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NEW ACCOUNTING PRONOUNCEMENTS" sheetId="7" state="visible" r:id="rId7"/>
    <sheet xmlns:r="http://schemas.openxmlformats.org/officeDocument/2006/relationships" name="ADVANCE FOR INVESTMENT IN NET I" sheetId="8" state="visible" r:id="rId8"/>
    <sheet xmlns:r="http://schemas.openxmlformats.org/officeDocument/2006/relationships" name="INVESTMENT IN NET INSURANCE BEN" sheetId="9" state="visible" r:id="rId9"/>
    <sheet xmlns:r="http://schemas.openxmlformats.org/officeDocument/2006/relationships" name="FAIR VALUE MEASUREMENTS" sheetId="10" state="visible" r:id="rId10"/>
    <sheet xmlns:r="http://schemas.openxmlformats.org/officeDocument/2006/relationships" name="NOTES PAYABLE, RELATED PARTY" sheetId="11" state="visible" r:id="rId11"/>
    <sheet xmlns:r="http://schemas.openxmlformats.org/officeDocument/2006/relationships" name="NOTES PAYABLE TRANSFERRED TO RE" sheetId="12" state="visible" r:id="rId12"/>
    <sheet xmlns:r="http://schemas.openxmlformats.org/officeDocument/2006/relationships" name="CONVERTIBLE DEBENTURE AGREEMENT" sheetId="13" state="visible" r:id="rId13"/>
    <sheet xmlns:r="http://schemas.openxmlformats.org/officeDocument/2006/relationships" name="LIQUIDITY REQUIREMENTS"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INVESTMENT IN NET INSURANCE B19" sheetId="19" state="visible" r:id="rId19"/>
    <sheet xmlns:r="http://schemas.openxmlformats.org/officeDocument/2006/relationships" name="FAIR VALUE MEASUREMENTS (Tables" sheetId="20" state="visible" r:id="rId20"/>
    <sheet xmlns:r="http://schemas.openxmlformats.org/officeDocument/2006/relationships" name="EARNINGS (LOSS) PER COMMON SH21" sheetId="21" state="visible" r:id="rId21"/>
    <sheet xmlns:r="http://schemas.openxmlformats.org/officeDocument/2006/relationships" name="ORGANIZATION AND BASIS OF PRE22" sheetId="22" state="visible" r:id="rId22"/>
    <sheet xmlns:r="http://schemas.openxmlformats.org/officeDocument/2006/relationships" name="ADVANCE FOR INVESTMENT IN NET23" sheetId="23" state="visible" r:id="rId23"/>
    <sheet xmlns:r="http://schemas.openxmlformats.org/officeDocument/2006/relationships" name="INVESTMENT IN NET INSURANCE B24" sheetId="24" state="visible" r:id="rId24"/>
    <sheet xmlns:r="http://schemas.openxmlformats.org/officeDocument/2006/relationships" name="INVESTMENT IN NET INSURANCE B25" sheetId="25" state="visible" r:id="rId25"/>
    <sheet xmlns:r="http://schemas.openxmlformats.org/officeDocument/2006/relationships" name="INVESTMENT IN NET INSURANCE B26" sheetId="26" state="visible" r:id="rId26"/>
    <sheet xmlns:r="http://schemas.openxmlformats.org/officeDocument/2006/relationships" name="FAIR VALUE MEASUREMENTS (Schedu" sheetId="27" state="visible" r:id="rId27"/>
    <sheet xmlns:r="http://schemas.openxmlformats.org/officeDocument/2006/relationships" name="NOTES PAYABLE, RELATED PARTY (D" sheetId="28" state="visible" r:id="rId28"/>
    <sheet xmlns:r="http://schemas.openxmlformats.org/officeDocument/2006/relationships" name="NOTES PAYABLE TRANSFERRED TO 29" sheetId="29" state="visible" r:id="rId29"/>
    <sheet xmlns:r="http://schemas.openxmlformats.org/officeDocument/2006/relationships" name="CONVERTIBLE DEBENTURE AGREEME30" sheetId="30" state="visible" r:id="rId30"/>
    <sheet xmlns:r="http://schemas.openxmlformats.org/officeDocument/2006/relationships" name="LIQUIDITY REQUIREMENTS (Details" sheetId="31" state="visible" r:id="rId31"/>
    <sheet xmlns:r="http://schemas.openxmlformats.org/officeDocument/2006/relationships" name="COMMITMENTS AND CONTINGENCIES (" sheetId="32" state="visible" r:id="rId32"/>
    <sheet xmlns:r="http://schemas.openxmlformats.org/officeDocument/2006/relationships" name="EARNINGS (LOSS) PER COMMON SH33" sheetId="33" state="visible" r:id="rId33"/>
    <sheet xmlns:r="http://schemas.openxmlformats.org/officeDocument/2006/relationships" name="EARNINGS (LOSS) PER COMMON SH34" sheetId="34" state="visible" r:id="rId34"/>
    <sheet xmlns:r="http://schemas.openxmlformats.org/officeDocument/2006/relationships" name="INCOME TAXES (Details)"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06">
  <si>
    <t>DOCUMENT AND ENTITY INFORMATION - shares</t>
  </si>
  <si>
    <t>9 Months Ended</t>
  </si>
  <si>
    <t>Dec. 31, 2016</t>
  </si>
  <si>
    <t>Apr. 13, 2017</t>
  </si>
  <si>
    <t>Document And Entity Information [Abstract]</t>
  </si>
  <si>
    <t>Document Type</t>
  </si>
  <si>
    <t>10-Q</t>
  </si>
  <si>
    <t>Amendment Flag</t>
  </si>
  <si>
    <t>false</t>
  </si>
  <si>
    <t>Document Period End Date</t>
  </si>
  <si>
    <t>Dec. 31,
		2016</t>
  </si>
  <si>
    <t>Document Fiscal Year Focus</t>
  </si>
  <si>
    <t>Document Fiscal Period Focus</t>
  </si>
  <si>
    <t>Q3</t>
  </si>
  <si>
    <t>Entity Registrant Name</t>
  </si>
  <si>
    <t>Sundance Strategies, Inc.</t>
  </si>
  <si>
    <t>Entity Central Index Key</t>
  </si>
  <si>
    <t>Current Fiscal Year End Date</t>
  </si>
  <si>
    <t>--03-31</t>
  </si>
  <si>
    <t>Entity Filer Category</t>
  </si>
  <si>
    <t>Accelerated Filer</t>
  </si>
  <si>
    <t>Entity Common Stock, Shares Outstanding</t>
  </si>
  <si>
    <t>Condensed Consolidated Balance Sheets - USD ($)</t>
  </si>
  <si>
    <t>Mar. 31, 2016</t>
  </si>
  <si>
    <t>Current Assets</t>
  </si>
  <si>
    <t>Cash and Cash Equivalents</t>
  </si>
  <si>
    <t>Prepaid Expenses</t>
  </si>
  <si>
    <t>Total Current Assets</t>
  </si>
  <si>
    <t>Long-Term Assets</t>
  </si>
  <si>
    <t>Investment in Net Insurance Benefits</t>
  </si>
  <si>
    <t>Financing Advance</t>
  </si>
  <si>
    <t xml:space="preserve"> </t>
  </si>
  <si>
    <t>Other</t>
  </si>
  <si>
    <t>Total Long-term Assets</t>
  </si>
  <si>
    <t>Total Assets</t>
  </si>
  <si>
    <t>Current Liabilities</t>
  </si>
  <si>
    <t>Accounts Payable</t>
  </si>
  <si>
    <t>Accrued Expenses</t>
  </si>
  <si>
    <t>Manditorily Redeemable Common Stock</t>
  </si>
  <si>
    <t>Total Current Liabilities</t>
  </si>
  <si>
    <t>Long-Term Liabilities</t>
  </si>
  <si>
    <t>Deferred Income Taxes</t>
  </si>
  <si>
    <t>Notes Payable, Related Parties</t>
  </si>
  <si>
    <t>Convertible Debenture</t>
  </si>
  <si>
    <t>Total Long-Term Liabilities</t>
  </si>
  <si>
    <t>Total Liabilities</t>
  </si>
  <si>
    <t>Commitments and Contingencies</t>
  </si>
  <si>
    <t>Stockholders' Equity</t>
  </si>
  <si>
    <t>Preferred Stock, authorized 10,000,000 shares, par value $0.001; -0- shares issued and outstanding</t>
  </si>
  <si>
    <t>Common Stock, authorized 500,000,000 shares, par value $0.001; 44,128,441 and 44,128,441 shares issued and outstanding, respectively</t>
  </si>
  <si>
    <t>Additional Paid In Capital</t>
  </si>
  <si>
    <t>Retained Earnings (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 USD ($)</t>
  </si>
  <si>
    <t>3 Months Ended</t>
  </si>
  <si>
    <t>Dec. 31, 2015</t>
  </si>
  <si>
    <t>Income Statement [Abstract]</t>
  </si>
  <si>
    <t>Interest Income on Investment in Net Insurance Benefits</t>
  </si>
  <si>
    <t>General and Administrative Expenses</t>
  </si>
  <si>
    <t>Income (Loss) from Operations</t>
  </si>
  <si>
    <t>Other Income (Expense)</t>
  </si>
  <si>
    <t>Interest Income</t>
  </si>
  <si>
    <t>Interest Expense</t>
  </si>
  <si>
    <t>Total Other Expense</t>
  </si>
  <si>
    <t>Income (Loss) Before Income Taxes</t>
  </si>
  <si>
    <t>Income Tax Provision</t>
  </si>
  <si>
    <t>Net Income (Loss)</t>
  </si>
  <si>
    <t>Basic and Diluted:</t>
  </si>
  <si>
    <t>Basic Earnings (Loss) Per Share</t>
  </si>
  <si>
    <t>Fully Diluted Earnings (Loss) Per Share</t>
  </si>
  <si>
    <t>Basic Weighted Average Number of Shares Outstanding</t>
  </si>
  <si>
    <t>Fully Diluted Weighted Average Number of Shares Outstanding</t>
  </si>
  <si>
    <t>Condensed Consolidated Statements of Cash Flows - USD ($)</t>
  </si>
  <si>
    <t>Operating Activities</t>
  </si>
  <si>
    <t>Adjustments to reconcile to cash from operating activities:</t>
  </si>
  <si>
    <t>Share Based Compensation - Options</t>
  </si>
  <si>
    <t>Accrued Interest on Net Insurance Benefits (NIBs)</t>
  </si>
  <si>
    <t>Cash Received on NIBs</t>
  </si>
  <si>
    <t>Changes in Operating Assets and Liabilities</t>
  </si>
  <si>
    <t>Other Long-Term Assets</t>
  </si>
  <si>
    <t>Net Cash from Operating Activities</t>
  </si>
  <si>
    <t>Investing Activities</t>
  </si>
  <si>
    <t>Advance for Investments in NIBs</t>
  </si>
  <si>
    <t>Refund of Advance for Investments in NIBs</t>
  </si>
  <si>
    <t>Proceeds from Notes Receivable</t>
  </si>
  <si>
    <t>Net Cash from Investing Activities</t>
  </si>
  <si>
    <t>Financing Activities</t>
  </si>
  <si>
    <t>Proceeds from Issuance of Notes Payable, Related Party</t>
  </si>
  <si>
    <t>Repayment of Notes Payable, Related Party</t>
  </si>
  <si>
    <t>Proceeds from Issuance of Convertible Debenture</t>
  </si>
  <si>
    <t>Redemption of Temporary Equity</t>
  </si>
  <si>
    <t>Redemption of Mandatorily Redeemable Common Stock</t>
  </si>
  <si>
    <t>Net Cash from Financing Activities</t>
  </si>
  <si>
    <t>Net Change in Cash and Cash Equivalents</t>
  </si>
  <si>
    <t>Cash and Cash Equivalents at Beginning of Period</t>
  </si>
  <si>
    <t>Cash and Cash Equivalents at End of Period</t>
  </si>
  <si>
    <t>Non Cash Financing &amp; Investing Activities, and Other Disclosures</t>
  </si>
  <si>
    <t>Cash Paid for Interest</t>
  </si>
  <si>
    <t>Advanced funds paid converted to Net Insurance Benefits</t>
  </si>
  <si>
    <t>Exchange Note Payable and Accrued Interest for Temporary Equity</t>
  </si>
  <si>
    <t>Cash Paid for Income Taxes</t>
  </si>
  <si>
    <t>ORGANIZATION AND BASIS OF PRESENTATION</t>
  </si>
  <si>
    <t>Organization, Consolidation and Presentation of Financial Statements [Abstract]</t>
  </si>
  <si>
    <t>(1) ORGANIZATION AND BASIS OF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March 31, 2016.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These condensed consolidated unaudited financial statements reflect all adjustments, including normal recurring
adjustments which, in the opinion of management, are necessary to present fairly the operations and cash flows for the periods
presented.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or “we”). The Company is engaged in the business of purchasing or acquiring
and sell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Currently, the Company is focused on the purchase of net insurance benefit contracts (“NIBs”)
based on life settlements or life insurance policies. The Company does not take possession or control of the policies. The owners
of the life settlements or life insurance policies acquire such policies at a discount to their face value. The owners have available
credit to pay forecasted premiums and expenses on the underlying policies until settlement. On settlement, the Company receives
the net insurance benefit after all borrowings, interest and expenses have been paid by the owners out of the settlement proceeds.
The owners of the Life Insurance Policies are variable interest entities (VIEs), for which the Company has a variable interest, but is not the primary beneficiary. The Company’s investment in NIBs (see Note 4) were issued by the owners (i.e. the VIEs). The Company’s maximum exposure
to loss in the variable interest entities is limited to the investment in NIBs balance. The Company does not have the power to
direct activities of the VIEs. Further, the Company does not have the contractual obligation to absorb losses of the VIE, beyond
the Company’s initial investment. The investment
in NIBs is a residual economic beneficial interest in a portfolio of life insurance contracts that have been financed by an independent
third party via a loan from a lender and insured via a mortality risk insurance product or mortality re-insurance (“MRI”).
Future expected cash flow and positive profits
are defined as the net insurance proceeds from death benefits after senior debt repayment, mortality risk repayment, and service
provider or other third-party payments. NIBs are in the
form of participating debt certificates (“PDC”). According to the terms of the PDCs, the PDCs provide both variable
and fixed interest return
to the Company from the owners of the policies in
the form of accrued yield. 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he par value of the PDCs held by the Company is approximately
$36.8 million. The NIBs agreements between the Company and the owners of the policies contain a provision that allows for the owners
to redeem the NIBs at any point, conditional upon paying to the Company the par value of
the NIBs, as well as any unpaid accrued yield relating
to fixed and variable interest. The par value is
in excess of the Company’s initial investment. The Company holds between 72.2% and 100% in the NIBs relating to the underlying
life insurance policies as of December 31, 2016 and March 31, 2016. The Company is not responsible for maintaining premiums or
other expenses related to maintaining the underlying life insurance contracts. Therefore, the investment in NIBs balance on the
Company’s balance sheet does not increase when premiums or other expenses are paid . The Company accounts for its investment in NIBs
at the initial investment value increased for interest income and decreased for cash receipts received by the Company. At the time
of transfer or purchase of an investment in NIBs, we estimate the future expected cash flows and determine the effective interest
rate based on these estimated cash flows and our initial investment. Based on this effective interest rate, the Company calculates
accretable income, which is recorded as interest income on investment in NIBs in the statement of operations. Subsequent to the
purchase and on a regular basis, these future estimated cash flows are evaluated for changes. If the determination is made that
the future estimated cash flows should be significantly adjusted, a revised effective yield is calculated prospectively based on
the current amortized cost of the investment, including accrued accretion. Our current projections are based off of various
assumptions including, but not limited to, the amount and timing of projected net cash receipts, expected maturity events,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are evaluated for changes. If the determination is made that the future
estimated cash flows should be significantly adjusted, a revised effective yield i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may result in the recognition
of an “other-than-temporary impairment” (“OTTI”), and would be evaluated by the Company accordingly. We evaluate the
carrying value of our investment in NIBs for impairment on a regular basis and, if necessary, adjust our total basis in the NIBs
using new or updated information that affects our assumptions. We recognize impairment on a NIB contract if the fair value of
the beneficial interest are less than the carrying amount of the investment, plus anticipated undiscounted future premiums and
direct external costs, if any, and if there are adverse changes in cash flow. We have not recognized any impairment on our investment
in NIBs from January 31, 2013 (inception), to the periods ended December 31, 2016.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 Correction of an Immaterial Error During the
period ended December 31, 2016, the Company
identified an error related to its Condensed and Consolidated Statement of Cash Flows for both the cash used in Advance for
Investment in NIBs, as well as proceeds from Refunds on Advance for Investment in NIBs. The Company determined that in the prior period reported, these amounts were improperly included in cash inflows
and outflows as operating activities when they should have been classified as inflows and outflows from investing activities in
the Condensed Consolidated Statement of Cash Flows. This error did
not affect net income, assets, liabilities, stockholders' equity, cash flows from financing activities or the net increase or
decrease in cash and cash equivalents for the period. In accordance with the SEC Staff Accounting
Bulletin (SAB) No. 99, "Materiality," and SAB No. 108, "Considering the Effects of Prior Year Misstatements
when Quantifying Misstatements in Current Year Financial Statements," we evaluated the materiality of the error from
qualitative and quantitative perspectives and concluded that the error was immaterial to the current and prior periods mentioned above. Consequently, the Consolidated
Statement of Cash Flows contained in these financial statements have been restated for the nine months ended December 31, 2015.
The change resulted in a net decrease of $228,006 from cash flows used in operating activities and a corresponding increase
to cash inflows from investing activities for the period ending December 31, 2015.</t>
  </si>
  <si>
    <t>NEW ACCOUNTING PRONOUNCEMENTS</t>
  </si>
  <si>
    <t>New Accounting Pronouncements and Changes in Accounting Principles [Abstract]</t>
  </si>
  <si>
    <t xml:space="preserve">(2) The Financial Accounting Standards Board (“FASB”)
issued Accounting Standard Update (“ASU”) 2014-09, 2015-14 and 2016-8, 10,11 and 12 – Revenue from Contracts
with Customers, which provides a single, comprehensive revenue recognition model for all contracts with customers. The core principal
of the ASUs is that an entity should recognize revenue when it transfers promised goods or services to customers in an amount that
reflects the consideration to which the entity expects to be entitled in exchange for those goods or services. The ASUs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standard. As a result, the standard and related amendments will be effective
for the Company for its fiscal year beginning April 1, 2018, including interim periods within that fiscal year. Early application
is permitted, but not before the original effective date of April 1, 2017. Entities are allowed to transition to the new standard
by either retrospective application or recognizing the cumulative effect. The ASUs are not applicable to securitized beneficial
interests that derive accreted yields and, therefore the Company will continue to follow the guidance in ASC 325-40. The adoption
of this standard will not have an impact on the consolidated financial statements.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In December, 2015, the FASB issued ASU 2015-17,
Balance Sheet Classification of Deferred Taxes. The new standard is designed to simplify the presentation of deferred income
taxes, and requires all deferred tax liabilities and assets of the same tax jurisdiction or a tax filing group, as well as any
related valuation allowance, be offset and presented as a single noncurrent amount in a classified balance sheet. The amendments
are effective for fiscal years, and for interim periods within those fiscal years, beginning after March 31, 2016. The Company
does not believe the adoption of this guidance will have a material effect on the consolidated financial statements as the Company
already reports deferred tax liabilities as long term. In January 2016, the FASB issued ASU 2016-01
regarding Financial Instruments,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is currently evaluating the effect of the adoption of this guidance on the consolidated financial statements.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fiscal years, and for interim periods within those fiscal years, beginning after December 15, 2018. The Company does not believe
the adoption of this guidance will have a material effect on the consolidated financial statements because leases are month-to-month
and not material to the Company’s financial statements. In March 2016, the FASB issued ASU 2016-06 related
to the embedded derivative analysis for debt instruments with contingent call or put options. This pronouncement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e pronouncement is effective
for fiscal years, and for interim periods within those fiscal years, beginning after December 15, 2016. The Company does not believe
the adoption of this guidance will have a material effect on the consolidated financial statements. In March 2016, the FASB issued ASU 2016-09,
Improvements to Employee Share-Based Payment Accounting. The new standard is designed to simplify the areas of share based payments
relating to income tax consequences. ASU 2016-09 is effective for the Company for its fiscal year beginning April 1, 2017. The
Company is currently evaluating the effect of the adoption of this guidance on the consolidated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fiscal years beginning after December
15, 2019, including interim periods within those fiscal years. The Company is currently evaluating the impact the adoption of ASU
2016-13 will have on its consolidated financial statements and results of operations. In August 2016, the FASB issued ASU 2016-15,
Statement of Cash Flows - Classification of Certain Cash Receipts and Cash Payments. Historically, there has been a diversity in
practice in how certain cash receipts/payments are presented and classified in the statement of cash flows. To reduce the existing
diversity in practice, this update addresses the eight cash flow issues as listed in the pronouncement. The amendments in this
update are effective for fiscal years beginning April 1, 2018, and interim periods within that fiscal year. Early adoption is permitted.
The adoption of this standard is not expected to have a material impact on the Company’s financial statements. In October 2016, the FASB issued ASU 2016-17,
Consolidation - Interests held through Related Parties that are under Common Control, which alters how a decision maker needs to
consider indirect interests in a variable interest entity (VIE) held through an entity under common control. Under the new ASU,
if a decision maker is required to evaluate whether it is the primary beneficiary of a VIE, it will need to consider only its proportionate
indirect interest in the VIE held through a common control party. The amendments in this Update are effective for fiscal years
beginning April 1, 2017, including interim periods within that fiscal year. The Company does not believe the adoption of this guidance
will have a material effect on the consolidated financial statements, as the Company has no related parties under common control
that have the characteristics of a primary beneficiary of a variable interest entity.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t>
  </si>
  <si>
    <t>ADVANCE FOR INVESTMENT IN NET INSURANCE BENEFITS</t>
  </si>
  <si>
    <t>ADVANCE FOR INVESTMENT IN NET INSURANCE BENEFITS [Abstract]</t>
  </si>
  <si>
    <t xml:space="preserve">(3) ADVANCE FOR INVESTMENT IN NET INSURANCE BENEFITS On June 7, 2013, the Company entered into an
Asset Transfer Agreement (the “Del Mar ATA”) with Del Mar Financial, S.a.r.l. (“Del Mar”). As part of the
Del Mar ATA, the Company entered into a Structuring and Consulting Agreement with Europa Settlement Advisors Ltd. (respectively,
the “Europa Agreement” and “Europa”). The Del Mar ATA involved the purchase of certain
life settlement assets consisting of the legal and net beneficial ownership interest in a portfolio of life insurance policies
(the “NIBs”), among other assets that are consideration and collateral for certain cash advances and expense
payments made by the Company. According to the Del Mar ATA, Del Mar, with the assistance of Europa, was obligated to convert the
NIBs and other newly acquired NIBs into “Qualified NIBS.” As soon as Del Mar met its obligation to provide Qualified
NIBs to the Company, any remaining NIBs and any other consideration and collateral would be returned or released to Del Mar. The
original due date for the conversion was December 31, 2013, which date was subsequently extended several times. On April 30, 2015,
the Company finalized an amendment to the Del Mar ATA and the related Europa Agreement to extend the deadline until August 31,
2015. The remaining consideration and collateral under
the Del Mar ATA, as of September 1, 2015, primarily consisted of approximately 72.2% of the NIBs associated with a portfolio of
life settlement policies having a face value that originally totaled $94,000,000. The remaining 27.8% interest in the NIBs were
held by other parties. During June 2015, one of the life settlement policies matured for $10,000,000 (the “Matured Policy”),
lowering the remaining face value of such life settlement policies to $84,000,000. The premiums and expenses related to the maintenance
of these life insurance policies are financed by a loan from a lender. As Del Mar was unable to provide the required
amount of Qualified NIBs by the extended due date of August 31, 2015, effective September 1, 2015, the agreements with Del Mar
and Europa were cancelled and the Company obtained full ownership and control of the collateral, which included the above mentioned
approximately 72.2% of the NIBs associated with the $84,000,000 face value of life settlement policies and certain rights to net
proceeds relating to the Matured Policy. On September 30, 2015, the Company transferred
to Investment in NIBs the remaining balance of advances and expense payments to Del Mar, totaling $3,368,380, which approximates
fair value. This amount was residing in advance for investment in NIBs before being transferred to investment in NIBs (see Note
4). The bulk of the
$10,000,000 proceeds paid in connection with the Matured Policy were used to repay loans secured by such Matured Policy. However,
on September 10, 2015, the Company received $1,094,335 as a result of the rights associated with the Matured Policy. These proceeds
were allocated $211,000 to pay off a note receivable, $16,428 to pay off accrued interest receivable from prior periods, $11,987
to pay off interest accrued within the current period, $547,308 to reimburse the Company for expense payments made to or on behalf
of Del Mar and $307,612 as a refund of advance payments previously made to or on behalf of Del Mar as part of the Del Mar ATA.
The $547,308 and $307,612 proceeds, which together total $854,920, were applied to reduce Advance for Investment in NIBs. </t>
  </si>
  <si>
    <t>INVESTMENT IN NET INSURANCE BENEFITS</t>
  </si>
  <si>
    <t>Investments, All Other Investments [Abstract]</t>
  </si>
  <si>
    <t xml:space="preserve"> (4) INVESTMENT IN NET INSURANCE BENEFITS The balance in
Investment in NIBs at December 31, 2016 and March 31, 2016, and related activity for the periods then ended were as follows:
December 31, 2016 March 31, 2016
Beginning Balance $ 29,822,186 $ 22,544,635
Transfers from Advance for Investment in NIBs – 3,368,380
Accretion of interest income 4,145,036 3,909,171
Cash received (1,417,870 ) –
Additional purchases – –
Distributions of investments – –
Impairment of investments – –
Total $ 32,549,352 $ 29,822,186 As explained in Note 3, the Company transferred
$3,368,380 from advance for investment in NIBs into investment in NIBs on September 30, 2015. Our Investment
in NIBs are classified as held-to-maturity investments and
are included in the Long-Term Assets on the Company’s balance sheet. The amortized cost, aggregate fair value and gross unrecognized
holding gains and losses at December 31, 2016 and March 31, 2016 were as follows:
December 31, 2016 March 31, 2016
Amortized Cost Basis/Net Carrying Amount $ 32,549,352 $ 29,822,186
Aggregate Fair Value (Note 5) 37,013,797 29,432,917
Gross Unrecognized Holding Gains/(Losses) 4,464,445 (389,269 ) During April
2016, the Company received $1,417,870 in cash proceeds associated with maturities and miscellaneous adjustments to other underlying
policies. The cash proceeds reduced the carrying value of the Company’s Investment in NIBs. During the quarter
ended June 30, 2016, and in conjunction with the $1,417,870 cash received in April 2016, the Company received updated information
from the policy owners regarding reduced management fees relating to maintaining the underlying policies, and favorable changes
in the senior debt balances and related loan-to-value ratios. These changes prompted the Company to reevaluate and make appropriate
adjustments to the cash flow models used to calculate accretable income, which resulted in an increase to the effective interest
rate used to recognize income on the NIBs. The resulting increase on the Interest Income on Investment in NIBs for the nine months
ending December 31, 2016 was $265,920 over the accretable income that would have been recognized under the prior models. This increase
had no significant effect on the Company’s earnings per share. </t>
  </si>
  <si>
    <t>FAIR VALUE MEASUREMENTS</t>
  </si>
  <si>
    <t>Fair Value Measurements</t>
  </si>
  <si>
    <t xml:space="preserve"> (5) FAIR VALUE MEASUREMENTS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In estimating the
fair value of the Company’s Investment in NIBs, the rate of return that a market participant would be willing to pay for
each portfolio is used to recalculate the discounted estimated future cash flows.
This present value is used to represent the
fair value of the Investment in NIBs using level 3 inputs. The carrying amounts in the table are recorded in the consolidated balance
sheets at December 31, 2016 and March 31, 2016:
Description Level 1 Level 2 Level 3 Total
Investment in Net $ — $ — $ 37,013,797 $ 37,013,797
Fair Value Measurements at March 31, 2016
Description Level 1 Level 2 Level 3 Total
Investment in Net $ — $ — $ 29,432,917 $ 29,432,917 The Company did not have any transfers of assets and liabilities
between Levels 1, 2 and 3 of the fair value measurement hierarchy during the years ended March 31, 2016 and the nine months ended
December 31, 2016. Other Financial Instruments The Company’s recorded values
of cash and cash equivalents, accounts payable and accrued liabilities approximate their fair values based on their short-term
nature. The recorded values of the notes payable and convertible debenture approximates the fair values as the interest rate approximates
market interest rates. </t>
  </si>
  <si>
    <t>NOTES PAYABLE, RELATED PARTY</t>
  </si>
  <si>
    <t>Related Party Transactions [Abstract]</t>
  </si>
  <si>
    <t>NOTES PAYBALE, RELATED PARTY</t>
  </si>
  <si>
    <t>(6) NOTES PAYABLE, RELATED PARTY As of December
31, 2016 and March 31, 2016, the Company had borrowed $4,799,753 and $3,820,178, respectively, excluding accrued interest, from
related parties under notes payable agreements that allow for borrowings of up to $5,730,000, exclusive of accrued interest. Of
the $4,799,753 of notes payable owed as of December 31, 2016, $3,299,753 is due August 31, 2018. The remaining $1,500,000 is due
November 30, 2018. In the event the Company completes a successful equity raise, principal and interest on notes payable totaling
$5,039,544 are due in full at that time. The notes payable incur interest at 7.5%, allow for origination fees and are collateralized
by Investment in NIBs. During the nine months ended December 31, 2016 and year ended March 31, 2016 the Company borrowed under
these agreements an additional $1,129,576 and $2,520,178 respectively, and repaid $150,000 and $200,000, respectively. . As of
December 31, 2016, the Company had availability to borrow up to $1,930,247 .
The interest associated with these notes of $239,790 is recorded on the balance sheet as a Long Term Accrued Expense obligation
at December 31, 2016. The related parties include a person who is the Chairman of the Board of Directors and a stockholder, and
Radiant Life, LLC, an entity partially owned by the Chairman of the Board of Directors. On February 1, 2017, the note payable, related
party agreement that allowed for borrowings of up to $2,130,000 at December 31, 2016, was amended to extend the due date from November
30, 2017 to November 30, 2018. Also on February 1, 2017, the note payable, related party agreement that allowed for borrowings
of up to $3,600,000 at December 31, 2016, was amended to increase the borrowings from $3,600,000 to $4,600,000.</t>
  </si>
  <si>
    <t>NOTES PAYABLE TRANSFERRED TO REDEEMED COMMON STOCK PAYABLE</t>
  </si>
  <si>
    <t>Debt Disclosure [Abstract]</t>
  </si>
  <si>
    <t>(7) NOTES PAYABLE TRANSFERRED TO REDEEMED COMMON STOCK PAYABLE At March 31, 2014, the Company owed
$1,455,904, including accrued interest, for notes payable. During the year ended March 31, 2015, the Company had accrued an
additional $37,350 in interest. The note incurred interest at 4%, was collateralized by NIBs and was due in April 2015.
During June 2015, the note payable and related accrued interest were converted to equity through the issuance of 187,500
shares of common stock and the holder was granted the right to require the Company to redeem the common stock for $8.00 per
share. On June 9, 2015, the holder exercised a portion of the redemption right relating to 93,750 shares and, as a result,
the Company paid the holder $750,000 to redeem the shares. On March 25, 2016, the holder exercised the redemption right in
relation to the remaining shares and on April 12, 2016, the Company paid the holder an additional $750,000 to redeem the
remaining shares. At March 31, 2016, the $750,000 associated with the redemption had been classified on the balance sheet as
Mandatorily Redeemable Common Stock.</t>
  </si>
  <si>
    <t>CONVERTIBLE DEBENTURE AGREEMENT</t>
  </si>
  <si>
    <t>CONVERTIBLE DEBENTURE AGREEMENT [Abstract]</t>
  </si>
  <si>
    <t>(8)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o August
31, 2017. On October 25, 2016, the Company agreed to amend the 8% Convertible Debenture Agreement that extended the due date and
conversion rights to February 28, 2018. As of December 31 and March 31, 2016 the Company owed $700,000 under the agreement, excluding
accrued interest. The associated interest of $88,679 at December 31, 2016 and $46,488 at March 31, 2016 is recorded on the balance
sheet as a Long Term Accrued Expense obligation. As of February 9, 2017, the Company is still able to borrow up to $2,300,000 on
this agreement. On March 15, 2017, the Company agreed to amend
the 8% Convertible Debenture Agreement to extend the due date and conversion rights to August 31, 2018.</t>
  </si>
  <si>
    <t>LIQUIDITY REQUIREMENTS</t>
  </si>
  <si>
    <t>LIQUIDITY AND CAPITAL REQUIREMENTS [Abstract]</t>
  </si>
  <si>
    <t>LIQUIDITY AND CAPITAL REQUIREMENTS</t>
  </si>
  <si>
    <t xml:space="preserve">(9) LIQUIDITY REQUIREMENTS Since the Company’s inception on January
31, 2013, its operations have been primarily financed through sales of equity, debt financing from related parties and the issuance
of notes payable and convertible debentures. As of December 31, 2016, the Company had $30,087 of cash assets, compared to $24,717
as of March 31, 2016. As of April 13, 2017, the Company had access to draw an additional $1,515,247 on the notes payable, related
party (see Note 6) and $2,300,000 on the Convertible Debenture Agreement (See Note 8). The Company’s average monthly expenses
are expected to be approximately $180,000, which includes salaries of our employees, consulting agreements and contract labor,
general and administrative expenses and estimated legal and accounting expenses. Outstanding Accounts Payable as of December 31,
2016 totaled $484,413, and other accrued liabilities totaled $316,666. Management has concluded that its existing capital resources,
future proceeds from Investment in NIBS, issuance of additional notes payable and convertible debentures and availability under
its existing debt agreements with related parties, will be sufficient to fund its operating working capital requirements for at
least the next 12 months, or through April 2018. The Company continues to evaluate other debt and equity financing opportunities
and in August 2016 paid a financing advance of $100,000 to a group for a potential line-of-credit offering. The accompanying
financial statements have been prepared on a going concern basis under which the Company is expected to be able to realize its
assets and satisfy its liabilities in the normal course of business. In order to continue to purchase additional NIBs, the Company
will likely need to raise additional capital to fund operations. </t>
  </si>
  <si>
    <t>COMMITMENTS AND CONTINGENCIES</t>
  </si>
  <si>
    <t>Commitments and Contingencies Disclosure [Abstract]</t>
  </si>
  <si>
    <t>(10) COMMITMENTS AND CONTINGENCIES As explained in Note 1, the Company is
focused on the purchase of NIB’s based on life settlements or life insurance policies. The Company does not take
possession or control of the policies. The owners of the life settlements or life insurance policies acquires such policies
at a discount to their face value. The owners have available credit to pay forecasted premiums and expenses on the underlying
policies until settlement. On settlement, the Company receives the net insurance benefit after all borrowings, interest and
expenses have been paid by the o out of the settlement proceeds. However, in the event of default of the owner, the Company
may be required to expend funds on premiums, interest and servicing costs over the next five years to protect its interest in
NIBs, though the Company has no legal responsibility nor adequate funds for these payments. In the event that neither party
fulfils the financial obligations pertaining to the premiums, interest and servicing costs, the Company would be required to
evaluate its investment in NIBs for possible adverse impairment. In addition, see Note 4 relating to associated commitments
and contingencies affiliated with life settlements or life insurance policies. During July 2015 a group of persons located in the United States
(the “Purchasers”) acquired the entities that owned all of the portfolios of life insurance policies underlying the
Company’s NIBs. In connection with this purchase, the Purchasers and the respective owners of these portfolios entered
into a settlement agreement releasing such owners and their managers from liability related to their ownership and management of
the entities that owned the respective portfolios of life insurance contracts. The Company and Purchasers agreed to indemnify
the prior owners of such portfolios against future claims in connection with the issuance of the NIBs or their ownership or management
of the entities sold, based on actions that occurred prior to this sale to the Purchasers. The Company and Purchasers further agreed
to maintain certain liquidity requirements of the entities underlying the NIBs for a period of 15 months following the acquisition
by the Purchasers, which 15 month period expired in October 2016. If such liquidity was not provided, the Company and Purchasers
were obligated to indemnify the prior owners and managers of the entities against third party claims for unpaid expenses. Neither
the purchase of these entities nor the Settlement Agreement resulted in any material change in the Company’s NIBs ownership
interest. The Company was supportive of the Purchasers acquiring the entities that owned the portfolios of life insurance contracts
underlying the Company’s NIBs and was willing to provide the indemnification because it believed this ownership change would
result in a reduction of costs and expenses associated with ownership of the NIBs, which would increase their intrinsic value.
The Company was made aware by the Purchasers that credit was presently no longer available to pay certain costs to maintain the
structure of the underlying life insurance policies. The Company’s obligations to provide liquidity under the Settlement
Agreement have now expired and the Company is not legally obligated for costs incurred by the entities underlying the NIBs. However,
if credit does not become available to Purchasers from the underlying loans to pay the costs as explained above, whether it be
by proceeds from a future maturity or other negotiations, the Company may provide such liquidity to protect its investment in the
NIBs. The total historical unpaid costs incurred prior to the ownership transition and potential unpaid cost incurred after the
ownership transition approximates $370,000 and $580,000, respectively, for an estimated total of $950,000. The Company believes
the probable amount it will ultimately pay is approximately $316,667 which relates to unpaid costs incurred prior to the transition.
Therefore, the Company accrued $316,667 during the three months ended September 30, 2016, to account for this uncertainty. The
Company anticipates that the total $316,667 will be paid by June 30, 2017, and therefore this amount has been recorded as current
accrued expense. During the three months ended December 31, 2016, the Company reassessed this uncertainty and determined that no
further adjustment was needed for the amount accrued. The Company will continue to assess this uncertainty and will adjust the
amount accrued as more information becomes available.</t>
  </si>
  <si>
    <t>EARNINGS (LOSS) PER COMMON SHARE</t>
  </si>
  <si>
    <t>Earnings Per Share [Abstract]</t>
  </si>
  <si>
    <t>(11) EARNINGS (LOSS) PER COMMON
SHARE Earnings (loss) per common share is computed
based on the weighted-average number of common shares outstanding and, when appropriate, dilutive common stock equivalents outstanding
during the period. Stock options and warrants are considered to be common stock equivalents. The computation of diluted earnings
(loss) per common share does not assume exercise or conversion of securities that would have an anti-dilutive effect. Basic earnings (loss) per common share is the
amount of net income (loss) for the period available to each weighted-average share of common stock outstanding during the reporting
period. Diluted net earnings (loss) per common share is the amount of net income (loss) for the period available to each weighted-average
share of common stock outstanding during the reporting period and to each common stock equivalent outstanding during the period,
unless inclusion of common stock equivalents would have an anti-dilutive effect. The reconciliations between the basic and diluted
weighted-average number of common shares outstanding for the three and nine months ended December 31, 2016 and 2015, are as follows:
Three Months Ended Nine Months Ended
2016 2015 2016 2015
Basic weighted-average number of common shares outstanding during the period 44,128,441 44,315,941 44,132,517 44,029,347
Weighted-average number of dilutive common stock equivalents outstanding during the period 1,380,751 – 1,380,751 –
Diluted weighted-average number of common and common equivalent shares outstanding during the period 45,509,192 44,315,941 45,513,268 44,029,347 In periods with
a net loss, outstanding options and warrants are not included in the computation of diluted net loss per common share, because
they were anti-dilutive, and for the three and nine months ended December 31, 2015 totaled 1,785,000 for each period. For
the three and nine months ended December 31, 2016, options to exercise 400,000 shares were excluded because they were anti-dilutive.
In addition, 263,265 shares related to the potential conversion of the convertible debenture were excluded because they were anti-dilutive.</t>
  </si>
  <si>
    <t>INCOME TAXES</t>
  </si>
  <si>
    <t>Income Tax Disclosure [Abstract]</t>
  </si>
  <si>
    <t>(12) INCOME TAXES At March 31,
2016 we placed a 100% valuation allowance, totaling approximately $275,000, on the amount our deferred tax assets exceeding our
deferred tax liabilities. As a result, no income tax expense (benefit) or deferred tax asset or liability was recorded on the
financial statement. During the nine months ended December 31, 2016, our deferred tax liabilities began to exceed our deferred
tax assets, which resulted in the recording of income tax expense and a deferred tax liability. As a result, during the nine months
ended December 31, 2016, the $275,000 valuation allowance was reversed. The deferred tax assets primarily relate to net operating
loss carryforwards and the deferred tax liabilities primarily relate to revenue recognized for financial reporting purposes, but
not for tax reporting purposes.</t>
  </si>
  <si>
    <t>SUBSEQUENT EVENTS</t>
  </si>
  <si>
    <t>Subsequent Events [Abstract]</t>
  </si>
  <si>
    <t>(13) SUBSEQUENT EVENTS As explained in
Note 6, on February 1, 2017, the notes payable,
related party were amended to allow for additional borrowings and to extend a due date. As explained in Note 8, on March 15, 2017, the
Company agreed to amend the 8% Convertible Debenture Agreement to extend the due date and conversion rights to August 31, 2018.</t>
  </si>
  <si>
    <t>INVESTMENT IN NET INSURANCE BENEFITS (Tables)</t>
  </si>
  <si>
    <t>Summary of Investments in Net Insurance Benefits</t>
  </si>
  <si>
    <t xml:space="preserve">December 31, 2016 March 31, 2016
Beginning Balance $ 29,822,186 $ 22,544,635
Transfers from Advance for Investment in NIBs – 3,368,380
Accretion of interest income 4,145,036 3,909,171
Cash received (1,417,870 ) –
Additional purchases – –
Distributions of investments – –
Impairment of investments – –
Total $ 32,549,352 $ 29,822,186 </t>
  </si>
  <si>
    <t>Amortized Cost, Aggregate Fair Value and Gross Unrecognized Holding Gains and Losses</t>
  </si>
  <si>
    <t>December 31, 2016 March 31, 2016
Amortized Cost Basis/Net Carrying Amount $ 32,549,352 $ 29,822,186
Aggregate Fair Value (Note 5) 37,013,797 29,432,917
Gross Unrecognized Holding Gains/(Losses) 4,464,445 (389,269 )</t>
  </si>
  <si>
    <t>FAIR VALUE MEASUREMENTS (Tables)</t>
  </si>
  <si>
    <t>Schedule of Fair Value of Investment in NIBs</t>
  </si>
  <si>
    <t xml:space="preserve">The carrying amounts in the table are recorded in the consolidated balance
sheets at December 31, 2016 and March 31, 2016:
Description Level 1 Level 2 Level 3 Total
Investment in Net $ — $ — $ 37,013,797 $ 37,013,797
Fair Value Measurements at March 31, 2016
Description Level 1 Level 2 Level 3 Total
Investment in Net $ — $ — $ 29,432,917 $ 29,432,917 </t>
  </si>
  <si>
    <t>EARNINGS (LOSS) PER COMMON SHARE (Tables)</t>
  </si>
  <si>
    <t>Schedule of reconciliations between the basic and diluted weighted-average number of common shares outstanding</t>
  </si>
  <si>
    <t xml:space="preserve">Three Months Ended Nine Months Ended
2016 2015 2016 2015
Basic weighted-average number of common shares outstanding during the period 44,128,441 44,315,941 44,132,517 44,029,347
Weighted-average number of dilutive common stock equivalents outstanding during the period 1,380,751 – 1,380,751 –
Diluted weighted-average number of common and common equivalent shares outstanding during the period 45,509,192 44,315,941 45,513,268 44,029,347 </t>
  </si>
  <si>
    <t>ORGANIZATION AND BASIS OF PRESENTATION (Details) - USD ($)</t>
  </si>
  <si>
    <t>Derivative [Line Items]</t>
  </si>
  <si>
    <t>Par value of PDCs</t>
  </si>
  <si>
    <t>Error Corrections and Prior Period Adjustments Restatement [Line Items]</t>
  </si>
  <si>
    <t>Restatement Adjustment [Member]</t>
  </si>
  <si>
    <t>Maximum [Member]</t>
  </si>
  <si>
    <t>Variable interest rate for PDCs</t>
  </si>
  <si>
    <t>100.00%</t>
  </si>
  <si>
    <t>Fixed interest rate for PDCs</t>
  </si>
  <si>
    <t>2.00%</t>
  </si>
  <si>
    <t>Percentage of NIBs held</t>
  </si>
  <si>
    <t>Minimum [Member]</t>
  </si>
  <si>
    <t>99.00%</t>
  </si>
  <si>
    <t>1.00%</t>
  </si>
  <si>
    <t>72.20%</t>
  </si>
  <si>
    <t>ADVANCE FOR INVESTMENT IN NET INSURANCE BENEFITS (Narrative) (Details) - USD ($)</t>
  </si>
  <si>
    <t>Sep. 10, 2015</t>
  </si>
  <si>
    <t>Sep. 30, 2015</t>
  </si>
  <si>
    <t>Aug. 31, 2015</t>
  </si>
  <si>
    <t>May 31, 2015</t>
  </si>
  <si>
    <t>Face Value Of Collateral Against Cash Advances</t>
  </si>
  <si>
    <t>Contracts that matured during the period</t>
  </si>
  <si>
    <t>Proceeds from matured policy</t>
  </si>
  <si>
    <t>Proceeds allocated to note receivable payoff</t>
  </si>
  <si>
    <t>Proceeds allocated to pay off accrued interest</t>
  </si>
  <si>
    <t>Proceeds allocated to pay off interest in current period</t>
  </si>
  <si>
    <t>Proceeds allocated to reimbursement</t>
  </si>
  <si>
    <t>Proceeds allocated to refund advance payments</t>
  </si>
  <si>
    <t>Proceeds allocated to reduce advance for Investments in NIBs</t>
  </si>
  <si>
    <t>Percentage of net insurance benefits associated with a portfolio of life settlement policies having a face value that originally totaled $94,000,000</t>
  </si>
  <si>
    <t>Percentage of net insurance benefits associated with a portfolio of life settlement policies having a face value that originally totaled $94,000,000 held by other parties</t>
  </si>
  <si>
    <t>27.80%</t>
  </si>
  <si>
    <t>INVESTMENT IN NET INSURANCE BENEFITS (Summary of Investments in Net Insurance Benefits) (Details) - USD ($)</t>
  </si>
  <si>
    <t>12 Months Ended</t>
  </si>
  <si>
    <t>Beginning Balance</t>
  </si>
  <si>
    <t>Transfers from Advance for Investment in NIBs</t>
  </si>
  <si>
    <t>Accretion of interest income</t>
  </si>
  <si>
    <t>Cash received</t>
  </si>
  <si>
    <t>Additional purchases</t>
  </si>
  <si>
    <t>Distributions of investments</t>
  </si>
  <si>
    <t>Impairment of investments</t>
  </si>
  <si>
    <t>Total</t>
  </si>
  <si>
    <t>INVESTMENT IN NET INSURANCE BENEFITS (Narrative) (Details) - USD ($)</t>
  </si>
  <si>
    <t>1 Months Ended</t>
  </si>
  <si>
    <t>Schedule of Investments [Line Items]</t>
  </si>
  <si>
    <t>Historical unpaid costs incurred prior to the ownership transaciton</t>
  </si>
  <si>
    <t>Potential unpaid cost incurred after the ownership transition</t>
  </si>
  <si>
    <t>Total unpaid cost</t>
  </si>
  <si>
    <t>Increase in Interest Income on Investment in NIBs</t>
  </si>
  <si>
    <t>Ownership Percentage Interest In NIBs</t>
  </si>
  <si>
    <t>72.00%</t>
  </si>
  <si>
    <t>INVESTMENT IN NET INSURANCE BENEFITS (Amortized Cost, Aggregate Fair Value, and Gross Unrecognized Holding Gains) (Details) - USD ($)</t>
  </si>
  <si>
    <t>Investment In Net Insurance Benefits Amortized Cost Aggregate Fair Value And Gross Unrecognized Holding Gains Details</t>
  </si>
  <si>
    <t>Amortized Cost Basis/Net Carrying Amount</t>
  </si>
  <si>
    <t>Aggregate Fair Value (Note 5)</t>
  </si>
  <si>
    <t>Gross Unrecognized Holding Gains</t>
  </si>
  <si>
    <t>Gross Unrecognized Holding (Losses)</t>
  </si>
  <si>
    <t>FAIR VALUE MEASUREMENTS (Schedule of Fair Value of Investment in NIBs) (Details) - USD ($)</t>
  </si>
  <si>
    <t>Fair Value, Balance Sheet Grouping, Financial Statement Captions [Line Items]</t>
  </si>
  <si>
    <t>Level 1 [Member]</t>
  </si>
  <si>
    <t>Level 2 [Member]</t>
  </si>
  <si>
    <t>Level 3 [Member]</t>
  </si>
  <si>
    <t>NOTES PAYABLE, RELATED PARTY (Details) - USD ($)</t>
  </si>
  <si>
    <t>Feb. 01, 2017</t>
  </si>
  <si>
    <t>Related Party Transaction [Line Items]</t>
  </si>
  <si>
    <t>Long-term Line of Credit</t>
  </si>
  <si>
    <t>Amount due on November 30, 2018</t>
  </si>
  <si>
    <t>Long term Accrued Expense obligation</t>
  </si>
  <si>
    <t>Stockholder [Member]</t>
  </si>
  <si>
    <t>Line of Credit Facility, Maximum Borrowing Capacity</t>
  </si>
  <si>
    <t>Amount due on August 31, 2018</t>
  </si>
  <si>
    <t>Related party note interest rate</t>
  </si>
  <si>
    <t>7.50%</t>
  </si>
  <si>
    <t>Proceeds from Lines of Credit</t>
  </si>
  <si>
    <t>Repayments of Lines of Credit</t>
  </si>
  <si>
    <t>Remaining borrowing capacity</t>
  </si>
  <si>
    <t>Stockholder [Member] | Subsequent Event [Member]</t>
  </si>
  <si>
    <t>Stockholder [Member] | Subsequent Event [Member] | Minimum [Member]</t>
  </si>
  <si>
    <t>Stockholder [Member] | Subsequent Event [Member] | Maximum [Member]</t>
  </si>
  <si>
    <t>Stockholder [Member] | Subsequent Event [Member] | December 31, 2016 [Member]</t>
  </si>
  <si>
    <t>NOTES PAYABLE TRANSFERRED TO REDEEMED COMMON STOCK PAYABLE (Details) - USD ($)</t>
  </si>
  <si>
    <t>Jun. 09, 2015</t>
  </si>
  <si>
    <t>Apr. 30, 2016</t>
  </si>
  <si>
    <t>Mar. 31, 2015</t>
  </si>
  <si>
    <t>Mar. 31, 2014</t>
  </si>
  <si>
    <t>Debt Instrument [Line Items]</t>
  </si>
  <si>
    <t>Number of shares repurchased during the period</t>
  </si>
  <si>
    <t>Value of shares repurchased during the period</t>
  </si>
  <si>
    <t>Mandatorily Redeemable Common Stock liability</t>
  </si>
  <si>
    <t>NIB-Collateralized Note Payable [Member]</t>
  </si>
  <si>
    <t>Notes Payable, including accrued interest</t>
  </si>
  <si>
    <t>Interest Payable</t>
  </si>
  <si>
    <t>Interest rate</t>
  </si>
  <si>
    <t>4.00%</t>
  </si>
  <si>
    <t>Maturity date</t>
  </si>
  <si>
    <t>Apr. 1,
		2015</t>
  </si>
  <si>
    <t>Number of shares issued on conversion</t>
  </si>
  <si>
    <t>Repurchase price per share</t>
  </si>
  <si>
    <t>CONVERTIBLE DEBENTURE AGREEMENT (Details) - USD ($)</t>
  </si>
  <si>
    <t>Mar. 15, 2017</t>
  </si>
  <si>
    <t>Oct. 25, 2016</t>
  </si>
  <si>
    <t>Jun. 02, 2016</t>
  </si>
  <si>
    <t>Feb. 09, 2017</t>
  </si>
  <si>
    <t>Satco International, Ltd, 8% Convertible Debenture [Member]</t>
  </si>
  <si>
    <t>8.00%</t>
  </si>
  <si>
    <t>Feb. 28,
		2018</t>
  </si>
  <si>
    <t>Jun. 2,
		2016</t>
  </si>
  <si>
    <t>Aug. 31,
		2017</t>
  </si>
  <si>
    <t>Convertible debenture, terms of conversion</t>
  </si>
  <si>
    <t>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t>
  </si>
  <si>
    <t>Accrued interest</t>
  </si>
  <si>
    <t>Satco International, Ltd, 8% Convertible Debenture [Member] | Maximum [Member]</t>
  </si>
  <si>
    <t>Face amount of debt instrument</t>
  </si>
  <si>
    <t>Satco International, Ltd, 8% Convertible Debenture [Member] | Subsequent Event [Member]</t>
  </si>
  <si>
    <t>Aug. 31,
		2018</t>
  </si>
  <si>
    <t>Remaining amount available to borrow under debt instrument</t>
  </si>
  <si>
    <t>LIQUIDITY REQUIREMENTS (Details) - USD ($)</t>
  </si>
  <si>
    <t>Monthly expenses incurred by company</t>
  </si>
  <si>
    <t>Payments for financing advance</t>
  </si>
  <si>
    <t>Subsequent Event [Member]</t>
  </si>
  <si>
    <t>Additional borrowing capacity from related party notes payable</t>
  </si>
  <si>
    <t>Additional borrowing capacity from Convertible Debenture Agreement</t>
  </si>
  <si>
    <t>COMMITMENTS AND CONTINGENCIES (Details)</t>
  </si>
  <si>
    <t>Dec. 31, 2016USD ($)</t>
  </si>
  <si>
    <t>Commitments And Contingencies Details</t>
  </si>
  <si>
    <t>Historical unpaid costs incurred prior to ownership transition</t>
  </si>
  <si>
    <t>Total unpaid costs related to ownership transition</t>
  </si>
  <si>
    <t>Current accrued uncertainty</t>
  </si>
  <si>
    <t>EARNINGS (LOSS) PER COMMON SHARE (Details) - shares</t>
  </si>
  <si>
    <t>Basic weighted-average number of common shares outstanding during the period</t>
  </si>
  <si>
    <t>Weighted-average number of dilutive common stock equivalents outstanding during the period</t>
  </si>
  <si>
    <t>Diluted weighted-average number of common stock equivalent shares outstanding during the period</t>
  </si>
  <si>
    <t>EARNINGS (LOSS) PER COMMON SHARE (Schedule of reconciliations between the basic and diluted weighted-average shares) (Details) - shares</t>
  </si>
  <si>
    <t>Stock Options and Warrants [Member]</t>
  </si>
  <si>
    <t>Antidilutive Securities Excluded from Computation of Earnings Per Share [Line Items]</t>
  </si>
  <si>
    <t>Antidilutive securities</t>
  </si>
  <si>
    <t>Convertible Debentures [Member]</t>
  </si>
  <si>
    <t>INCOME TAXES (Details) - USD ($)</t>
  </si>
  <si>
    <t>Deferred tax asset valuation allowance</t>
  </si>
  <si>
    <t>Deferred tax asset, change in amount</t>
  </si>
  <si>
    <t>SUBSEQUENT EVENTS (Details) - Satco International, Ltd, 8% Convertible Debenture [Member]</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1838</v>
      </c>
    </row>
    <row r="11" spans="1:3">
      <c r="A11" s="4" t="s">
        <v>17</v>
      </c>
      <c r="B11" s="4" t="s">
        <v>18</v>
      </c>
    </row>
    <row r="12" spans="1:3">
      <c r="A12" s="4" t="s">
        <v>19</v>
      </c>
      <c r="B12" s="4" t="s">
        <v>20</v>
      </c>
    </row>
    <row r="13" spans="1:3">
      <c r="A13" s="4" t="s">
        <v>21</v>
      </c>
      <c r="C13" s="5" t="n">
        <v>4412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2</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087</v>
      </c>
      <c r="C3" s="7" t="n">
        <v>24717</v>
      </c>
    </row>
    <row r="4" spans="1:3">
      <c r="A4" s="4" t="s">
        <v>26</v>
      </c>
      <c r="B4" s="5" t="n">
        <v>5000</v>
      </c>
      <c r="C4" s="5" t="n">
        <v>1875</v>
      </c>
    </row>
    <row r="5" spans="1:3">
      <c r="A5" s="4" t="s">
        <v>27</v>
      </c>
      <c r="B5" s="5" t="n">
        <v>35087</v>
      </c>
      <c r="C5" s="5" t="n">
        <v>26592</v>
      </c>
    </row>
    <row r="6" spans="1:3">
      <c r="A6" s="3" t="s">
        <v>28</v>
      </c>
    </row>
    <row r="7" spans="1:3">
      <c r="A7" s="4" t="s">
        <v>29</v>
      </c>
      <c r="B7" s="5" t="n">
        <v>32549352</v>
      </c>
      <c r="C7" s="5" t="n">
        <v>29822186</v>
      </c>
    </row>
    <row r="8" spans="1:3">
      <c r="A8" s="4" t="s">
        <v>30</v>
      </c>
      <c r="B8" s="5" t="n">
        <v>100000</v>
      </c>
      <c r="C8" s="4" t="s">
        <v>31</v>
      </c>
    </row>
    <row r="9" spans="1:3">
      <c r="A9" s="4" t="s">
        <v>32</v>
      </c>
      <c r="B9" s="5" t="n">
        <v>2205</v>
      </c>
      <c r="C9" s="4" t="s">
        <v>31</v>
      </c>
    </row>
    <row r="10" spans="1:3">
      <c r="A10" s="4" t="s">
        <v>33</v>
      </c>
      <c r="B10" s="5" t="n">
        <v>32651557</v>
      </c>
      <c r="C10" s="5" t="n">
        <v>29822186</v>
      </c>
    </row>
    <row r="11" spans="1:3">
      <c r="A11" s="4" t="s">
        <v>34</v>
      </c>
      <c r="B11" s="5" t="n">
        <v>32686644</v>
      </c>
      <c r="C11" s="5" t="n">
        <v>29848778</v>
      </c>
    </row>
    <row r="12" spans="1:3">
      <c r="A12" s="3" t="s">
        <v>35</v>
      </c>
    </row>
    <row r="13" spans="1:3">
      <c r="A13" s="4" t="s">
        <v>36</v>
      </c>
      <c r="B13" s="5" t="n">
        <v>484413</v>
      </c>
      <c r="C13" s="5" t="n">
        <v>351671</v>
      </c>
    </row>
    <row r="14" spans="1:3">
      <c r="A14" s="4" t="s">
        <v>37</v>
      </c>
      <c r="B14" s="5" t="n">
        <v>316666</v>
      </c>
      <c r="C14" s="4" t="s">
        <v>31</v>
      </c>
    </row>
    <row r="15" spans="1:3">
      <c r="A15" s="4" t="s">
        <v>38</v>
      </c>
      <c r="B15" s="4" t="s">
        <v>31</v>
      </c>
      <c r="C15" s="5" t="n">
        <v>750000</v>
      </c>
    </row>
    <row r="16" spans="1:3">
      <c r="A16" s="4" t="s">
        <v>39</v>
      </c>
      <c r="B16" s="5" t="n">
        <v>801079</v>
      </c>
      <c r="C16" s="5" t="n">
        <v>1101671</v>
      </c>
    </row>
    <row r="17" spans="1:3">
      <c r="A17" s="3" t="s">
        <v>40</v>
      </c>
    </row>
    <row r="18" spans="1:3">
      <c r="A18" s="4" t="s">
        <v>41</v>
      </c>
      <c r="B18" s="5" t="n">
        <v>411603</v>
      </c>
      <c r="C18" s="4" t="s">
        <v>31</v>
      </c>
    </row>
    <row r="19" spans="1:3">
      <c r="A19" s="4" t="s">
        <v>42</v>
      </c>
      <c r="B19" s="5" t="n">
        <v>4799753</v>
      </c>
      <c r="C19" s="5" t="n">
        <v>3820178</v>
      </c>
    </row>
    <row r="20" spans="1:3">
      <c r="A20" s="4" t="s">
        <v>43</v>
      </c>
      <c r="B20" s="5" t="n">
        <v>700000</v>
      </c>
      <c r="C20" s="5" t="n">
        <v>700000</v>
      </c>
    </row>
    <row r="21" spans="1:3">
      <c r="A21" s="4" t="s">
        <v>37</v>
      </c>
      <c r="B21" s="5" t="n">
        <v>328470</v>
      </c>
      <c r="C21" s="5" t="n">
        <v>192157</v>
      </c>
    </row>
    <row r="22" spans="1:3">
      <c r="A22" s="4" t="s">
        <v>44</v>
      </c>
      <c r="B22" s="5" t="n">
        <v>6239826</v>
      </c>
      <c r="C22" s="5" t="n">
        <v>4712335</v>
      </c>
    </row>
    <row r="23" spans="1:3">
      <c r="A23" s="4" t="s">
        <v>45</v>
      </c>
      <c r="B23" s="5" t="n">
        <v>7040905</v>
      </c>
      <c r="C23" s="5" t="n">
        <v>5814006</v>
      </c>
    </row>
    <row r="24" spans="1:3">
      <c r="A24" s="4" t="s">
        <v>46</v>
      </c>
      <c r="B24" s="4" t="s">
        <v>31</v>
      </c>
      <c r="C24" s="4" t="s">
        <v>31</v>
      </c>
    </row>
    <row r="25" spans="1:3">
      <c r="A25" s="3" t="s">
        <v>47</v>
      </c>
    </row>
    <row r="26" spans="1:3">
      <c r="A26" s="4" t="s">
        <v>48</v>
      </c>
      <c r="B26" s="4" t="s">
        <v>31</v>
      </c>
      <c r="C26" s="4" t="s">
        <v>31</v>
      </c>
    </row>
    <row r="27" spans="1:3">
      <c r="A27" s="4" t="s">
        <v>49</v>
      </c>
      <c r="B27" s="5" t="n">
        <v>44129</v>
      </c>
      <c r="C27" s="5" t="n">
        <v>44129</v>
      </c>
    </row>
    <row r="28" spans="1:3">
      <c r="A28" s="4" t="s">
        <v>50</v>
      </c>
      <c r="B28" s="5" t="n">
        <v>24547014</v>
      </c>
      <c r="C28" s="5" t="n">
        <v>24364442</v>
      </c>
    </row>
    <row r="29" spans="1:3">
      <c r="A29" s="4" t="s">
        <v>51</v>
      </c>
      <c r="B29" s="5" t="n">
        <v>1054596</v>
      </c>
      <c r="C29" s="5" t="n">
        <v>-373799</v>
      </c>
    </row>
    <row r="30" spans="1:3">
      <c r="A30" s="4" t="s">
        <v>52</v>
      </c>
      <c r="B30" s="5" t="n">
        <v>25645739</v>
      </c>
      <c r="C30" s="5" t="n">
        <v>24034772</v>
      </c>
    </row>
    <row r="31" spans="1:3">
      <c r="A31" s="4" t="s">
        <v>53</v>
      </c>
      <c r="B31" s="7" t="n">
        <v>32686644</v>
      </c>
      <c r="C31" s="7" t="n">
        <v>29848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5</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4</v>
      </c>
      <c r="B1" s="2" t="s">
        <v>1</v>
      </c>
    </row>
    <row r="2" spans="1:3">
      <c r="B2" s="2" t="s">
        <v>2</v>
      </c>
      <c r="C2" s="2" t="s">
        <v>66</v>
      </c>
    </row>
    <row r="3" spans="1:3">
      <c r="A3" s="3" t="s">
        <v>165</v>
      </c>
    </row>
    <row r="4" spans="1:3">
      <c r="A4" s="4" t="s">
        <v>166</v>
      </c>
      <c r="B4" s="7" t="n">
        <v>36800000</v>
      </c>
    </row>
    <row r="5" spans="1:3">
      <c r="A5" s="3" t="s">
        <v>167</v>
      </c>
    </row>
    <row r="6" spans="1:3">
      <c r="A6" s="4" t="s">
        <v>91</v>
      </c>
      <c r="B6" s="5" t="n">
        <v>-124205</v>
      </c>
      <c r="C6" s="7" t="n">
        <v>-1818262</v>
      </c>
    </row>
    <row r="7" spans="1:3">
      <c r="A7" s="4" t="s">
        <v>96</v>
      </c>
      <c r="B7" s="4" t="s">
        <v>31</v>
      </c>
      <c r="C7" s="7" t="n">
        <v>439006</v>
      </c>
    </row>
    <row r="8" spans="1:3">
      <c r="A8" s="4" t="s">
        <v>168</v>
      </c>
    </row>
    <row r="9" spans="1:3">
      <c r="A9" s="3" t="s">
        <v>167</v>
      </c>
    </row>
    <row r="10" spans="1:3">
      <c r="A10" s="4" t="s">
        <v>91</v>
      </c>
      <c r="B10" s="5" t="n">
        <v>-228006</v>
      </c>
    </row>
    <row r="11" spans="1:3">
      <c r="A11" s="4" t="s">
        <v>96</v>
      </c>
      <c r="B11" s="7" t="n">
        <v>228006</v>
      </c>
    </row>
    <row r="12" spans="1:3">
      <c r="A12" s="4" t="s">
        <v>169</v>
      </c>
    </row>
    <row r="13" spans="1:3">
      <c r="A13" s="3" t="s">
        <v>165</v>
      </c>
    </row>
    <row r="14" spans="1:3">
      <c r="A14" s="4" t="s">
        <v>170</v>
      </c>
      <c r="B14" s="4" t="s">
        <v>171</v>
      </c>
    </row>
    <row r="15" spans="1:3">
      <c r="A15" s="4" t="s">
        <v>172</v>
      </c>
      <c r="B15" s="4" t="s">
        <v>173</v>
      </c>
    </row>
    <row r="16" spans="1:3">
      <c r="A16" s="4" t="s">
        <v>174</v>
      </c>
      <c r="B16" s="4" t="s">
        <v>171</v>
      </c>
    </row>
    <row r="17" spans="1:3">
      <c r="A17" s="4" t="s">
        <v>175</v>
      </c>
    </row>
    <row r="18" spans="1:3">
      <c r="A18" s="3" t="s">
        <v>165</v>
      </c>
    </row>
    <row r="19" spans="1:3">
      <c r="A19" s="4" t="s">
        <v>170</v>
      </c>
      <c r="B19" s="4" t="s">
        <v>176</v>
      </c>
    </row>
    <row r="20" spans="1:3">
      <c r="A20" s="4" t="s">
        <v>172</v>
      </c>
      <c r="B20" s="4" t="s">
        <v>177</v>
      </c>
    </row>
    <row r="21" spans="1:3">
      <c r="A21" s="4" t="s">
        <v>174</v>
      </c>
      <c r="B21" s="4" t="s">
        <v>17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79</v>
      </c>
      <c r="B1" s="2" t="s">
        <v>180</v>
      </c>
      <c r="C1" s="2" t="s">
        <v>181</v>
      </c>
      <c r="D1" s="2" t="s">
        <v>182</v>
      </c>
      <c r="E1" s="2" t="s">
        <v>183</v>
      </c>
    </row>
    <row r="2" spans="1:5">
      <c r="A2" s="3" t="s">
        <v>119</v>
      </c>
    </row>
    <row r="3" spans="1:5">
      <c r="A3" s="4" t="s">
        <v>184</v>
      </c>
      <c r="C3" s="7" t="n">
        <v>3368380</v>
      </c>
      <c r="D3" s="7" t="n">
        <v>84000000</v>
      </c>
      <c r="E3" s="7" t="n">
        <v>94000000</v>
      </c>
    </row>
    <row r="4" spans="1:5">
      <c r="A4" s="4" t="s">
        <v>185</v>
      </c>
      <c r="C4" s="5" t="n">
        <v>10000000</v>
      </c>
    </row>
    <row r="5" spans="1:5">
      <c r="A5" s="4" t="s">
        <v>186</v>
      </c>
      <c r="B5" s="7" t="n">
        <v>1094335</v>
      </c>
    </row>
    <row r="6" spans="1:5">
      <c r="A6" s="4" t="s">
        <v>187</v>
      </c>
      <c r="B6" s="5" t="n">
        <v>211000</v>
      </c>
    </row>
    <row r="7" spans="1:5">
      <c r="A7" s="4" t="s">
        <v>188</v>
      </c>
      <c r="B7" s="5" t="n">
        <v>16428</v>
      </c>
    </row>
    <row r="8" spans="1:5">
      <c r="A8" s="4" t="s">
        <v>189</v>
      </c>
      <c r="B8" s="5" t="n">
        <v>11987</v>
      </c>
    </row>
    <row r="9" spans="1:5">
      <c r="A9" s="4" t="s">
        <v>190</v>
      </c>
      <c r="B9" s="5" t="n">
        <v>547308</v>
      </c>
    </row>
    <row r="10" spans="1:5">
      <c r="A10" s="4" t="s">
        <v>191</v>
      </c>
      <c r="B10" s="7" t="n">
        <v>307612</v>
      </c>
    </row>
    <row r="11" spans="1:5">
      <c r="A11" s="4" t="s">
        <v>192</v>
      </c>
      <c r="C11" s="7" t="n">
        <v>854920</v>
      </c>
    </row>
    <row r="12" spans="1:5">
      <c r="A12" s="4" t="s">
        <v>193</v>
      </c>
      <c r="E12" s="4" t="s">
        <v>178</v>
      </c>
    </row>
    <row r="13" spans="1:5">
      <c r="A13" s="4" t="s">
        <v>194</v>
      </c>
      <c r="E13" s="4" t="s">
        <v>1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6</v>
      </c>
      <c r="B1" s="2" t="s">
        <v>65</v>
      </c>
      <c r="D1" s="2" t="s">
        <v>1</v>
      </c>
      <c r="F1" s="2" t="s">
        <v>197</v>
      </c>
    </row>
    <row r="2" spans="1:6">
      <c r="B2" s="2" t="s">
        <v>2</v>
      </c>
      <c r="C2" s="2" t="s">
        <v>66</v>
      </c>
      <c r="D2" s="2" t="s">
        <v>2</v>
      </c>
      <c r="E2" s="2" t="s">
        <v>66</v>
      </c>
      <c r="F2" s="2" t="s">
        <v>23</v>
      </c>
    </row>
    <row r="3" spans="1:6">
      <c r="A3" s="3" t="s">
        <v>122</v>
      </c>
    </row>
    <row r="4" spans="1:6">
      <c r="A4" s="4" t="s">
        <v>198</v>
      </c>
      <c r="D4" s="7" t="n">
        <v>29822186</v>
      </c>
      <c r="E4" s="7" t="n">
        <v>22544635</v>
      </c>
      <c r="F4" s="7" t="n">
        <v>22544635</v>
      </c>
    </row>
    <row r="5" spans="1:6">
      <c r="A5" s="4" t="s">
        <v>199</v>
      </c>
      <c r="D5" s="4" t="s">
        <v>31</v>
      </c>
      <c r="E5" s="5" t="n">
        <v>3368380</v>
      </c>
      <c r="F5" s="5" t="n">
        <v>3368380</v>
      </c>
    </row>
    <row r="6" spans="1:6">
      <c r="A6" s="4" t="s">
        <v>200</v>
      </c>
      <c r="B6" s="7" t="n">
        <v>1271737</v>
      </c>
      <c r="C6" s="7" t="n">
        <v>1090031</v>
      </c>
      <c r="D6" s="5" t="n">
        <v>4145036</v>
      </c>
      <c r="E6" s="7" t="n">
        <v>2777501</v>
      </c>
      <c r="F6" s="5" t="n">
        <v>3909171</v>
      </c>
    </row>
    <row r="7" spans="1:6">
      <c r="A7" s="4" t="s">
        <v>201</v>
      </c>
      <c r="D7" s="5" t="n">
        <v>-1417870</v>
      </c>
      <c r="F7" s="4" t="s">
        <v>31</v>
      </c>
    </row>
    <row r="8" spans="1:6">
      <c r="A8" s="4" t="s">
        <v>202</v>
      </c>
      <c r="D8" s="4" t="s">
        <v>31</v>
      </c>
      <c r="F8" s="4" t="s">
        <v>31</v>
      </c>
    </row>
    <row r="9" spans="1:6">
      <c r="A9" s="4" t="s">
        <v>203</v>
      </c>
      <c r="D9" s="4" t="s">
        <v>31</v>
      </c>
      <c r="F9" s="4" t="s">
        <v>31</v>
      </c>
    </row>
    <row r="10" spans="1:6">
      <c r="A10" s="4" t="s">
        <v>204</v>
      </c>
      <c r="D10" s="4" t="s">
        <v>31</v>
      </c>
      <c r="F10" s="4" t="s">
        <v>31</v>
      </c>
    </row>
    <row r="11" spans="1:6">
      <c r="A11" s="4" t="s">
        <v>205</v>
      </c>
      <c r="B11" s="7" t="n">
        <v>32549352</v>
      </c>
      <c r="D11" s="7" t="n">
        <v>32549352</v>
      </c>
      <c r="F11" s="7" t="n">
        <v>2982218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06</v>
      </c>
      <c r="B1" s="2" t="s">
        <v>207</v>
      </c>
      <c r="C1" s="2" t="s">
        <v>1</v>
      </c>
    </row>
    <row r="2" spans="1:4">
      <c r="B2" s="2" t="s">
        <v>181</v>
      </c>
      <c r="C2" s="2" t="s">
        <v>2</v>
      </c>
      <c r="D2" s="2" t="s">
        <v>23</v>
      </c>
    </row>
    <row r="3" spans="1:4">
      <c r="A3" s="3" t="s">
        <v>208</v>
      </c>
    </row>
    <row r="4" spans="1:4">
      <c r="A4" s="4" t="s">
        <v>185</v>
      </c>
      <c r="B4" s="7" t="n">
        <v>10000000</v>
      </c>
    </row>
    <row r="5" spans="1:4">
      <c r="A5" s="4" t="s">
        <v>37</v>
      </c>
      <c r="C5" s="7" t="n">
        <v>316666</v>
      </c>
      <c r="D5" s="4" t="s">
        <v>31</v>
      </c>
    </row>
    <row r="6" spans="1:4">
      <c r="A6" s="4" t="s">
        <v>209</v>
      </c>
      <c r="C6" s="5" t="n">
        <v>370000</v>
      </c>
    </row>
    <row r="7" spans="1:4">
      <c r="A7" s="4" t="s">
        <v>210</v>
      </c>
      <c r="C7" s="5" t="n">
        <v>580000</v>
      </c>
    </row>
    <row r="8" spans="1:4">
      <c r="A8" s="4" t="s">
        <v>211</v>
      </c>
      <c r="C8" s="5" t="n">
        <v>950000</v>
      </c>
    </row>
    <row r="9" spans="1:4">
      <c r="A9" s="4" t="s">
        <v>212</v>
      </c>
      <c r="C9" s="7" t="n">
        <v>265920</v>
      </c>
    </row>
    <row r="10" spans="1:4">
      <c r="A10" s="4" t="s">
        <v>175</v>
      </c>
    </row>
    <row r="11" spans="1:4">
      <c r="A11" s="3" t="s">
        <v>208</v>
      </c>
    </row>
    <row r="12" spans="1:4">
      <c r="A12" s="4" t="s">
        <v>213</v>
      </c>
      <c r="C12" s="4" t="s">
        <v>214</v>
      </c>
    </row>
    <row r="13" spans="1:4">
      <c r="A13" s="4" t="s">
        <v>169</v>
      </c>
    </row>
    <row r="14" spans="1:4">
      <c r="A14" s="3" t="s">
        <v>208</v>
      </c>
    </row>
    <row r="15" spans="1:4">
      <c r="A15" s="4" t="s">
        <v>213</v>
      </c>
      <c r="C15"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3</v>
      </c>
    </row>
    <row r="2" spans="1:3">
      <c r="A2" s="3" t="s">
        <v>216</v>
      </c>
    </row>
    <row r="3" spans="1:3">
      <c r="A3" s="4" t="s">
        <v>217</v>
      </c>
      <c r="B3" s="7" t="n">
        <v>32549352</v>
      </c>
      <c r="C3" s="7" t="n">
        <v>29822186</v>
      </c>
    </row>
    <row r="4" spans="1:3">
      <c r="A4" s="4" t="s">
        <v>218</v>
      </c>
      <c r="B4" s="5" t="n">
        <v>37013797</v>
      </c>
      <c r="C4" s="5" t="n">
        <v>29432917</v>
      </c>
    </row>
    <row r="5" spans="1:3">
      <c r="A5" s="4" t="s">
        <v>219</v>
      </c>
      <c r="B5" s="7" t="n">
        <v>4464445</v>
      </c>
    </row>
    <row r="6" spans="1:3">
      <c r="A6" s="4" t="s">
        <v>220</v>
      </c>
      <c r="C6" s="7" t="n">
        <v>-3892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3</v>
      </c>
    </row>
    <row r="2" spans="1:3">
      <c r="A2" s="3" t="s">
        <v>222</v>
      </c>
    </row>
    <row r="3" spans="1:3">
      <c r="A3" s="4" t="s">
        <v>29</v>
      </c>
      <c r="B3" s="7" t="n">
        <v>37013797</v>
      </c>
      <c r="C3" s="7" t="n">
        <v>29432917</v>
      </c>
    </row>
    <row r="4" spans="1:3">
      <c r="A4" s="4" t="s">
        <v>223</v>
      </c>
    </row>
    <row r="5" spans="1:3">
      <c r="A5" s="3" t="s">
        <v>222</v>
      </c>
    </row>
    <row r="6" spans="1:3">
      <c r="A6" s="4" t="s">
        <v>29</v>
      </c>
      <c r="B6" s="4" t="s">
        <v>31</v>
      </c>
      <c r="C6" s="4" t="s">
        <v>31</v>
      </c>
    </row>
    <row r="7" spans="1:3">
      <c r="A7" s="4" t="s">
        <v>224</v>
      </c>
    </row>
    <row r="8" spans="1:3">
      <c r="A8" s="3" t="s">
        <v>222</v>
      </c>
    </row>
    <row r="9" spans="1:3">
      <c r="A9" s="4" t="s">
        <v>29</v>
      </c>
      <c r="B9" s="4" t="s">
        <v>31</v>
      </c>
      <c r="C9" s="4" t="s">
        <v>31</v>
      </c>
    </row>
    <row r="10" spans="1:3">
      <c r="A10" s="4" t="s">
        <v>225</v>
      </c>
    </row>
    <row r="11" spans="1:3">
      <c r="A11" s="3" t="s">
        <v>222</v>
      </c>
    </row>
    <row r="12" spans="1:3">
      <c r="A12" s="4" t="s">
        <v>29</v>
      </c>
      <c r="B12" s="7" t="n">
        <v>37013797</v>
      </c>
      <c r="C12" s="7" t="n">
        <v>294329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6</v>
      </c>
      <c r="B1" s="2" t="s">
        <v>227</v>
      </c>
      <c r="C1" s="2" t="s">
        <v>2</v>
      </c>
      <c r="D1" s="2" t="s">
        <v>23</v>
      </c>
    </row>
    <row r="2" spans="1:4">
      <c r="A2" s="3" t="s">
        <v>228</v>
      </c>
    </row>
    <row r="3" spans="1:4">
      <c r="A3" s="4" t="s">
        <v>229</v>
      </c>
      <c r="C3" s="7" t="n">
        <v>4799753</v>
      </c>
      <c r="D3" s="7" t="n">
        <v>3820178</v>
      </c>
    </row>
    <row r="4" spans="1:4">
      <c r="A4" s="4" t="s">
        <v>230</v>
      </c>
      <c r="C4" s="5" t="n">
        <v>2130000</v>
      </c>
    </row>
    <row r="5" spans="1:4">
      <c r="A5" s="4" t="s">
        <v>231</v>
      </c>
      <c r="C5" s="5" t="n">
        <v>328470</v>
      </c>
      <c r="D5" s="5" t="n">
        <v>192157</v>
      </c>
    </row>
    <row r="6" spans="1:4">
      <c r="A6" s="4" t="s">
        <v>232</v>
      </c>
    </row>
    <row r="7" spans="1:4">
      <c r="A7" s="3" t="s">
        <v>228</v>
      </c>
    </row>
    <row r="8" spans="1:4">
      <c r="A8" s="4" t="s">
        <v>229</v>
      </c>
      <c r="C8" s="5" t="n">
        <v>5039544</v>
      </c>
    </row>
    <row r="9" spans="1:4">
      <c r="A9" s="4" t="s">
        <v>233</v>
      </c>
      <c r="C9" s="5" t="n">
        <v>5730000</v>
      </c>
    </row>
    <row r="10" spans="1:4">
      <c r="A10" s="4" t="s">
        <v>230</v>
      </c>
      <c r="C10" s="5" t="n">
        <v>1500000</v>
      </c>
    </row>
    <row r="11" spans="1:4">
      <c r="A11" s="4" t="s">
        <v>234</v>
      </c>
      <c r="C11" s="7" t="n">
        <v>3299753</v>
      </c>
    </row>
    <row r="12" spans="1:4">
      <c r="A12" s="4" t="s">
        <v>235</v>
      </c>
      <c r="C12" s="4" t="s">
        <v>236</v>
      </c>
    </row>
    <row r="13" spans="1:4">
      <c r="A13" s="4" t="s">
        <v>237</v>
      </c>
      <c r="C13" s="7" t="n">
        <v>1129576</v>
      </c>
      <c r="D13" s="5" t="n">
        <v>2520178</v>
      </c>
    </row>
    <row r="14" spans="1:4">
      <c r="A14" s="4" t="s">
        <v>238</v>
      </c>
      <c r="C14" s="5" t="n">
        <v>150000</v>
      </c>
      <c r="D14" s="7" t="n">
        <v>200000</v>
      </c>
    </row>
    <row r="15" spans="1:4">
      <c r="A15" s="4" t="s">
        <v>239</v>
      </c>
      <c r="C15" s="5" t="n">
        <v>1930247</v>
      </c>
    </row>
    <row r="16" spans="1:4">
      <c r="A16" s="4" t="s">
        <v>231</v>
      </c>
      <c r="C16" s="7" t="n">
        <v>239790</v>
      </c>
    </row>
    <row r="17" spans="1:4">
      <c r="A17" s="4" t="s">
        <v>240</v>
      </c>
    </row>
    <row r="18" spans="1:4">
      <c r="A18" s="3" t="s">
        <v>228</v>
      </c>
    </row>
    <row r="19" spans="1:4">
      <c r="A19" s="4" t="s">
        <v>237</v>
      </c>
      <c r="B19" s="7" t="n">
        <v>2130000</v>
      </c>
    </row>
    <row r="20" spans="1:4">
      <c r="A20" s="4" t="s">
        <v>241</v>
      </c>
    </row>
    <row r="21" spans="1:4">
      <c r="A21" s="3" t="s">
        <v>228</v>
      </c>
    </row>
    <row r="22" spans="1:4">
      <c r="A22" s="4" t="s">
        <v>237</v>
      </c>
      <c r="B22" s="5" t="n">
        <v>3600000</v>
      </c>
    </row>
    <row r="23" spans="1:4">
      <c r="A23" s="4" t="s">
        <v>242</v>
      </c>
    </row>
    <row r="24" spans="1:4">
      <c r="A24" s="3" t="s">
        <v>228</v>
      </c>
    </row>
    <row r="25" spans="1:4">
      <c r="A25" s="4" t="s">
        <v>237</v>
      </c>
      <c r="B25" s="5" t="n">
        <v>4600000</v>
      </c>
    </row>
    <row r="26" spans="1:4">
      <c r="A26" s="4" t="s">
        <v>243</v>
      </c>
    </row>
    <row r="27" spans="1:4">
      <c r="A27" s="3" t="s">
        <v>228</v>
      </c>
    </row>
    <row r="28" spans="1:4">
      <c r="A28" s="4" t="s">
        <v>237</v>
      </c>
      <c r="B28" s="7" t="n">
        <v>36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244</v>
      </c>
      <c r="B1" s="2" t="s">
        <v>245</v>
      </c>
      <c r="C1" s="2" t="s">
        <v>246</v>
      </c>
      <c r="D1" s="2" t="s">
        <v>66</v>
      </c>
      <c r="E1" s="2" t="s">
        <v>247</v>
      </c>
      <c r="F1" s="2" t="s">
        <v>2</v>
      </c>
      <c r="G1" s="2" t="s">
        <v>23</v>
      </c>
      <c r="H1" s="2" t="s">
        <v>248</v>
      </c>
    </row>
    <row r="2" spans="1:8">
      <c r="A2" s="3" t="s">
        <v>249</v>
      </c>
    </row>
    <row r="3" spans="1:8">
      <c r="A3" s="4" t="s">
        <v>250</v>
      </c>
      <c r="B3" s="5" t="n">
        <v>93750</v>
      </c>
    </row>
    <row r="4" spans="1:8">
      <c r="A4" s="4" t="s">
        <v>251</v>
      </c>
      <c r="B4" s="7" t="n">
        <v>750000</v>
      </c>
      <c r="C4" s="7" t="n">
        <v>750000</v>
      </c>
    </row>
    <row r="5" spans="1:8">
      <c r="A5" s="4" t="s">
        <v>252</v>
      </c>
      <c r="F5" s="4" t="s">
        <v>31</v>
      </c>
      <c r="G5" s="7" t="n">
        <v>750000</v>
      </c>
    </row>
    <row r="6" spans="1:8">
      <c r="A6" s="4" t="s">
        <v>253</v>
      </c>
    </row>
    <row r="7" spans="1:8">
      <c r="A7" s="3" t="s">
        <v>249</v>
      </c>
    </row>
    <row r="8" spans="1:8">
      <c r="A8" s="4" t="s">
        <v>254</v>
      </c>
      <c r="H8" s="7" t="n">
        <v>1455904</v>
      </c>
    </row>
    <row r="9" spans="1:8">
      <c r="A9" s="4" t="s">
        <v>255</v>
      </c>
      <c r="E9" s="7" t="n">
        <v>37350</v>
      </c>
    </row>
    <row r="10" spans="1:8">
      <c r="A10" s="4" t="s">
        <v>256</v>
      </c>
      <c r="E10" s="4" t="s">
        <v>257</v>
      </c>
    </row>
    <row r="11" spans="1:8">
      <c r="A11" s="4" t="s">
        <v>258</v>
      </c>
      <c r="E11" s="4" t="s">
        <v>259</v>
      </c>
    </row>
    <row r="12" spans="1:8">
      <c r="A12" s="4" t="s">
        <v>260</v>
      </c>
      <c r="D12" s="5" t="n">
        <v>187500</v>
      </c>
    </row>
    <row r="13" spans="1:8">
      <c r="A13" s="4" t="s">
        <v>261</v>
      </c>
      <c r="D13" s="7" t="n">
        <v>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5" t="n">
        <v>10000000</v>
      </c>
      <c r="C3" s="5" t="n">
        <v>10000000</v>
      </c>
    </row>
    <row r="4" spans="1:3">
      <c r="A4" s="4" t="s">
        <v>57</v>
      </c>
      <c r="B4" s="8" t="n">
        <v>0.001</v>
      </c>
      <c r="C4" s="8" t="n">
        <v>0.001</v>
      </c>
    </row>
    <row r="5" spans="1:3">
      <c r="A5" s="4" t="s">
        <v>58</v>
      </c>
      <c r="B5" s="5" t="n">
        <v>0</v>
      </c>
      <c r="C5" s="5" t="n">
        <v>0</v>
      </c>
    </row>
    <row r="6" spans="1:3">
      <c r="A6" s="4" t="s">
        <v>59</v>
      </c>
      <c r="B6" s="5" t="n">
        <v>0</v>
      </c>
      <c r="C6" s="5" t="n">
        <v>0</v>
      </c>
    </row>
    <row r="7" spans="1:3">
      <c r="A7" s="4" t="s">
        <v>60</v>
      </c>
      <c r="B7" s="5" t="n">
        <v>500000000</v>
      </c>
      <c r="C7" s="5" t="n">
        <v>500000000</v>
      </c>
    </row>
    <row r="8" spans="1:3">
      <c r="A8" s="4" t="s">
        <v>61</v>
      </c>
      <c r="B8" s="8" t="n">
        <v>0.001</v>
      </c>
      <c r="C8" s="8" t="n">
        <v>0.001</v>
      </c>
    </row>
    <row r="9" spans="1:3">
      <c r="A9" s="4" t="s">
        <v>62</v>
      </c>
      <c r="B9" s="5" t="n">
        <v>44128441</v>
      </c>
      <c r="C9" s="5" t="n">
        <v>44128441</v>
      </c>
    </row>
    <row r="10" spans="1:3">
      <c r="A10" s="4" t="s">
        <v>63</v>
      </c>
      <c r="B10" s="5" t="n">
        <v>44128441</v>
      </c>
      <c r="C10" s="5" t="n">
        <v>44128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4"/>
    <col customWidth="1" max="7" min="7" width="14"/>
  </cols>
  <sheetData>
    <row r="1" spans="1:7">
      <c r="A1" s="1" t="s">
        <v>262</v>
      </c>
      <c r="B1" s="2" t="s">
        <v>263</v>
      </c>
      <c r="C1" s="2" t="s">
        <v>264</v>
      </c>
      <c r="D1" s="2" t="s">
        <v>265</v>
      </c>
      <c r="E1" s="2" t="s">
        <v>2</v>
      </c>
      <c r="F1" s="2" t="s">
        <v>266</v>
      </c>
      <c r="G1" s="2" t="s">
        <v>23</v>
      </c>
    </row>
    <row r="2" spans="1:7">
      <c r="A2" s="3" t="s">
        <v>249</v>
      </c>
    </row>
    <row r="3" spans="1:7">
      <c r="A3" s="4" t="s">
        <v>43</v>
      </c>
      <c r="E3" s="7" t="n">
        <v>700000</v>
      </c>
      <c r="G3" s="7" t="n">
        <v>700000</v>
      </c>
    </row>
    <row r="4" spans="1:7">
      <c r="A4" s="4" t="s">
        <v>267</v>
      </c>
    </row>
    <row r="5" spans="1:7">
      <c r="A5" s="3" t="s">
        <v>249</v>
      </c>
    </row>
    <row r="6" spans="1:7">
      <c r="A6" s="4" t="s">
        <v>256</v>
      </c>
      <c r="E6" s="4" t="s">
        <v>268</v>
      </c>
    </row>
    <row r="7" spans="1:7">
      <c r="A7" s="4" t="s">
        <v>258</v>
      </c>
      <c r="C7" s="4" t="s">
        <v>269</v>
      </c>
      <c r="D7" s="4" t="s">
        <v>270</v>
      </c>
      <c r="E7" s="4" t="s">
        <v>271</v>
      </c>
    </row>
    <row r="8" spans="1:7">
      <c r="A8" s="4" t="s">
        <v>43</v>
      </c>
      <c r="E8" s="7" t="n">
        <v>700000</v>
      </c>
    </row>
    <row r="9" spans="1:7">
      <c r="A9" s="4" t="s">
        <v>272</v>
      </c>
      <c r="E9" s="4" t="s">
        <v>273</v>
      </c>
    </row>
    <row r="10" spans="1:7">
      <c r="A10" s="4" t="s">
        <v>274</v>
      </c>
      <c r="E10" s="7" t="n">
        <v>88679</v>
      </c>
      <c r="G10" s="7" t="n">
        <v>46488</v>
      </c>
    </row>
    <row r="11" spans="1:7">
      <c r="A11" s="4" t="s">
        <v>275</v>
      </c>
    </row>
    <row r="12" spans="1:7">
      <c r="A12" s="3" t="s">
        <v>249</v>
      </c>
    </row>
    <row r="13" spans="1:7">
      <c r="A13" s="4" t="s">
        <v>276</v>
      </c>
      <c r="E13" s="7" t="n">
        <v>3000000</v>
      </c>
    </row>
    <row r="14" spans="1:7">
      <c r="A14" s="4" t="s">
        <v>277</v>
      </c>
    </row>
    <row r="15" spans="1:7">
      <c r="A15" s="3" t="s">
        <v>249</v>
      </c>
    </row>
    <row r="16" spans="1:7">
      <c r="A16" s="4" t="s">
        <v>258</v>
      </c>
      <c r="B16" s="4" t="s">
        <v>278</v>
      </c>
    </row>
    <row r="17" spans="1:7">
      <c r="A17" s="4" t="s">
        <v>279</v>
      </c>
      <c r="F17" s="7" t="n">
        <v>2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280</v>
      </c>
      <c r="B1" s="2" t="s">
        <v>1</v>
      </c>
    </row>
    <row r="2" spans="1:6">
      <c r="B2" s="2" t="s">
        <v>2</v>
      </c>
      <c r="C2" s="2" t="s">
        <v>66</v>
      </c>
      <c r="D2" s="2" t="s">
        <v>3</v>
      </c>
      <c r="E2" s="2" t="s">
        <v>23</v>
      </c>
      <c r="F2" s="2" t="s">
        <v>247</v>
      </c>
    </row>
    <row r="3" spans="1:6">
      <c r="A3" s="4" t="s">
        <v>25</v>
      </c>
      <c r="B3" s="7" t="n">
        <v>30087</v>
      </c>
      <c r="C3" s="7" t="n">
        <v>74114</v>
      </c>
      <c r="E3" s="7" t="n">
        <v>24717</v>
      </c>
      <c r="F3" s="7" t="n">
        <v>336370</v>
      </c>
    </row>
    <row r="4" spans="1:6">
      <c r="A4" s="4" t="s">
        <v>281</v>
      </c>
      <c r="B4" s="5" t="n">
        <v>180000</v>
      </c>
    </row>
    <row r="5" spans="1:6">
      <c r="A5" s="4" t="s">
        <v>282</v>
      </c>
      <c r="B5" s="5" t="n">
        <v>100000</v>
      </c>
      <c r="C5" s="4" t="s">
        <v>31</v>
      </c>
    </row>
    <row r="6" spans="1:6">
      <c r="A6" s="4" t="s">
        <v>36</v>
      </c>
      <c r="B6" s="5" t="n">
        <v>484413</v>
      </c>
      <c r="E6" s="5" t="n">
        <v>351671</v>
      </c>
    </row>
    <row r="7" spans="1:6">
      <c r="A7" s="4" t="s">
        <v>37</v>
      </c>
      <c r="B7" s="7" t="n">
        <v>316666</v>
      </c>
      <c r="E7" s="4" t="s">
        <v>31</v>
      </c>
    </row>
    <row r="8" spans="1:6">
      <c r="A8" s="4" t="s">
        <v>283</v>
      </c>
    </row>
    <row r="9" spans="1:6">
      <c r="A9" s="4" t="s">
        <v>284</v>
      </c>
      <c r="D9" s="7" t="n">
        <v>1515247</v>
      </c>
    </row>
    <row r="10" spans="1:6">
      <c r="A10" s="4" t="s">
        <v>285</v>
      </c>
      <c r="D10" s="7" t="n">
        <v>2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86</v>
      </c>
      <c r="B1" s="2" t="s">
        <v>287</v>
      </c>
    </row>
    <row r="2" spans="1:2">
      <c r="A2" s="3" t="s">
        <v>288</v>
      </c>
    </row>
    <row r="3" spans="1:2">
      <c r="A3" s="4" t="s">
        <v>289</v>
      </c>
      <c r="B3" s="7" t="n">
        <v>370000</v>
      </c>
    </row>
    <row r="4" spans="1:2">
      <c r="A4" s="4" t="s">
        <v>210</v>
      </c>
      <c r="B4" s="5" t="n">
        <v>580000</v>
      </c>
    </row>
    <row r="5" spans="1:2">
      <c r="A5" s="4" t="s">
        <v>290</v>
      </c>
      <c r="B5" s="5" t="n">
        <v>950000</v>
      </c>
    </row>
    <row r="6" spans="1:2">
      <c r="A6" s="4" t="s">
        <v>291</v>
      </c>
      <c r="B6" s="7" t="n">
        <v>3166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5</v>
      </c>
      <c r="D1" s="2" t="s">
        <v>1</v>
      </c>
    </row>
    <row r="2" spans="1:5">
      <c r="B2" s="2" t="s">
        <v>2</v>
      </c>
      <c r="C2" s="2" t="s">
        <v>66</v>
      </c>
      <c r="D2" s="2" t="s">
        <v>2</v>
      </c>
      <c r="E2" s="2" t="s">
        <v>66</v>
      </c>
    </row>
    <row r="3" spans="1:5">
      <c r="A3" s="3" t="s">
        <v>145</v>
      </c>
    </row>
    <row r="4" spans="1:5">
      <c r="A4" s="4" t="s">
        <v>293</v>
      </c>
      <c r="B4" s="5" t="n">
        <v>44128441</v>
      </c>
      <c r="C4" s="5" t="n">
        <v>44315941</v>
      </c>
      <c r="D4" s="5" t="n">
        <v>44132517</v>
      </c>
      <c r="E4" s="5" t="n">
        <v>44029347</v>
      </c>
    </row>
    <row r="5" spans="1:5">
      <c r="A5" s="4" t="s">
        <v>294</v>
      </c>
      <c r="B5" s="5" t="n">
        <v>1380751</v>
      </c>
      <c r="C5" s="4" t="s">
        <v>31</v>
      </c>
      <c r="D5" s="5" t="n">
        <v>1380751</v>
      </c>
      <c r="E5" s="4" t="s">
        <v>31</v>
      </c>
    </row>
    <row r="6" spans="1:5">
      <c r="A6" s="4" t="s">
        <v>295</v>
      </c>
      <c r="B6" s="5" t="n">
        <v>45509192</v>
      </c>
      <c r="C6" s="5" t="n">
        <v>44315941</v>
      </c>
      <c r="D6" s="5" t="n">
        <v>45513268</v>
      </c>
      <c r="E6" s="5" t="n">
        <v>440293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5</v>
      </c>
      <c r="D1" s="2" t="s">
        <v>1</v>
      </c>
    </row>
    <row r="2" spans="1:5">
      <c r="B2" s="2" t="s">
        <v>2</v>
      </c>
      <c r="C2" s="2" t="s">
        <v>66</v>
      </c>
      <c r="D2" s="2" t="s">
        <v>2</v>
      </c>
      <c r="E2" s="2" t="s">
        <v>66</v>
      </c>
    </row>
    <row r="3" spans="1:5">
      <c r="A3" s="4" t="s">
        <v>297</v>
      </c>
    </row>
    <row r="4" spans="1:5">
      <c r="A4" s="3" t="s">
        <v>298</v>
      </c>
    </row>
    <row r="5" spans="1:5">
      <c r="A5" s="4" t="s">
        <v>299</v>
      </c>
      <c r="B5" s="5" t="n">
        <v>400000</v>
      </c>
      <c r="C5" s="5" t="n">
        <v>1785000</v>
      </c>
      <c r="D5" s="5" t="n">
        <v>400000</v>
      </c>
      <c r="E5" s="5" t="n">
        <v>1785000</v>
      </c>
    </row>
    <row r="6" spans="1:5">
      <c r="A6" s="4" t="s">
        <v>300</v>
      </c>
    </row>
    <row r="7" spans="1:5">
      <c r="A7" s="3" t="s">
        <v>298</v>
      </c>
    </row>
    <row r="8" spans="1:5">
      <c r="A8" s="4" t="s">
        <v>299</v>
      </c>
      <c r="B8" s="5" t="n">
        <v>263265</v>
      </c>
      <c r="D8" s="5" t="n">
        <v>2632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01</v>
      </c>
      <c r="B1" s="2" t="s">
        <v>1</v>
      </c>
    </row>
    <row r="2" spans="1:3">
      <c r="B2" s="2" t="s">
        <v>2</v>
      </c>
      <c r="C2" s="2" t="s">
        <v>23</v>
      </c>
    </row>
    <row r="3" spans="1:3">
      <c r="A3" s="3" t="s">
        <v>148</v>
      </c>
    </row>
    <row r="4" spans="1:3">
      <c r="A4" s="4" t="s">
        <v>302</v>
      </c>
      <c r="C4" s="7" t="n">
        <v>275000</v>
      </c>
    </row>
    <row r="5" spans="1:3">
      <c r="A5" s="4" t="s">
        <v>303</v>
      </c>
      <c r="B5" s="7" t="n">
        <v>-2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304</v>
      </c>
      <c r="B1" s="2" t="s">
        <v>263</v>
      </c>
      <c r="C1" s="2" t="s">
        <v>264</v>
      </c>
      <c r="D1" s="2" t="s">
        <v>265</v>
      </c>
      <c r="E1" s="2" t="s">
        <v>2</v>
      </c>
    </row>
    <row r="2" spans="1:5">
      <c r="A2" s="3" t="s">
        <v>305</v>
      </c>
    </row>
    <row r="3" spans="1:5">
      <c r="A3" s="4" t="s">
        <v>258</v>
      </c>
      <c r="C3" s="4" t="s">
        <v>269</v>
      </c>
      <c r="D3" s="4" t="s">
        <v>270</v>
      </c>
      <c r="E3" s="4" t="s">
        <v>271</v>
      </c>
    </row>
    <row r="4" spans="1:5">
      <c r="A4" s="4" t="s">
        <v>283</v>
      </c>
    </row>
    <row r="5" spans="1:5">
      <c r="A5" s="3" t="s">
        <v>305</v>
      </c>
    </row>
    <row r="6" spans="1:5">
      <c r="A6" s="4" t="s">
        <v>258</v>
      </c>
      <c r="B6" s="4" t="s">
        <v>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271737</v>
      </c>
      <c r="C4" s="7" t="n">
        <v>1090031</v>
      </c>
      <c r="D4" s="7" t="n">
        <v>4145036</v>
      </c>
      <c r="E4" s="7" t="n">
        <v>2777501</v>
      </c>
    </row>
    <row r="5" spans="1:5">
      <c r="A5" s="4" t="s">
        <v>69</v>
      </c>
      <c r="B5" s="5" t="n">
        <v>410120</v>
      </c>
      <c r="C5" s="5" t="n">
        <v>1549676</v>
      </c>
      <c r="D5" s="5" t="n">
        <v>2023056</v>
      </c>
      <c r="E5" s="5" t="n">
        <v>3043267</v>
      </c>
    </row>
    <row r="6" spans="1:5">
      <c r="A6" s="4" t="s">
        <v>70</v>
      </c>
      <c r="B6" s="5" t="n">
        <v>861617</v>
      </c>
      <c r="C6" s="5" t="n">
        <v>-459645</v>
      </c>
      <c r="D6" s="5" t="n">
        <v>2121980</v>
      </c>
      <c r="E6" s="5" t="n">
        <v>-265766</v>
      </c>
    </row>
    <row r="7" spans="1:5">
      <c r="A7" s="3" t="s">
        <v>71</v>
      </c>
    </row>
    <row r="8" spans="1:5">
      <c r="A8" s="4" t="s">
        <v>72</v>
      </c>
      <c r="B8" s="4" t="s">
        <v>31</v>
      </c>
      <c r="C8" s="4" t="s">
        <v>31</v>
      </c>
      <c r="D8" s="4" t="s">
        <v>31</v>
      </c>
      <c r="E8" s="5" t="n">
        <v>5241</v>
      </c>
    </row>
    <row r="9" spans="1:5">
      <c r="A9" s="4" t="s">
        <v>73</v>
      </c>
      <c r="B9" s="5" t="n">
        <v>-103154</v>
      </c>
      <c r="C9" s="5" t="n">
        <v>-60294</v>
      </c>
      <c r="D9" s="5" t="n">
        <v>-281982</v>
      </c>
      <c r="E9" s="5" t="n">
        <v>-150887</v>
      </c>
    </row>
    <row r="10" spans="1:5">
      <c r="A10" s="4" t="s">
        <v>74</v>
      </c>
      <c r="B10" s="5" t="n">
        <v>-103154</v>
      </c>
      <c r="C10" s="5" t="n">
        <v>-60294</v>
      </c>
      <c r="D10" s="5" t="n">
        <v>-281982</v>
      </c>
      <c r="E10" s="5" t="n">
        <v>-145646</v>
      </c>
    </row>
    <row r="11" spans="1:5">
      <c r="A11" s="4" t="s">
        <v>75</v>
      </c>
      <c r="B11" s="5" t="n">
        <v>758463</v>
      </c>
      <c r="C11" s="5" t="n">
        <v>-519939</v>
      </c>
      <c r="D11" s="5" t="n">
        <v>1839998</v>
      </c>
      <c r="E11" s="5" t="n">
        <v>-411412</v>
      </c>
    </row>
    <row r="12" spans="1:5">
      <c r="A12" s="4" t="s">
        <v>76</v>
      </c>
      <c r="B12" s="5" t="n">
        <v>149741</v>
      </c>
      <c r="C12" s="4" t="s">
        <v>31</v>
      </c>
      <c r="D12" s="5" t="n">
        <v>411603</v>
      </c>
      <c r="E12" s="4" t="s">
        <v>31</v>
      </c>
    </row>
    <row r="13" spans="1:5">
      <c r="A13" s="4" t="s">
        <v>77</v>
      </c>
      <c r="B13" s="7" t="n">
        <v>608722</v>
      </c>
      <c r="C13" s="7" t="n">
        <v>-519939</v>
      </c>
      <c r="D13" s="7" t="n">
        <v>1428395</v>
      </c>
      <c r="E13" s="7" t="n">
        <v>-411412</v>
      </c>
    </row>
    <row r="14" spans="1:5">
      <c r="A14" s="3" t="s">
        <v>78</v>
      </c>
    </row>
    <row r="15" spans="1:5">
      <c r="A15" s="4" t="s">
        <v>79</v>
      </c>
      <c r="B15" s="9" t="n">
        <v>0.01</v>
      </c>
      <c r="C15" s="9" t="n">
        <v>-0.01</v>
      </c>
      <c r="D15" s="9" t="n">
        <v>0.03</v>
      </c>
      <c r="E15" s="9" t="n">
        <v>-0.01</v>
      </c>
    </row>
    <row r="16" spans="1:5">
      <c r="A16" s="4" t="s">
        <v>80</v>
      </c>
      <c r="B16" s="9" t="n">
        <v>0.01</v>
      </c>
      <c r="C16" s="9" t="n">
        <v>-0.01</v>
      </c>
      <c r="D16" s="9" t="n">
        <v>0.03</v>
      </c>
      <c r="E16" s="9" t="n">
        <v>-0.01</v>
      </c>
    </row>
    <row r="17" spans="1:5">
      <c r="A17" s="4" t="s">
        <v>81</v>
      </c>
      <c r="B17" s="5" t="n">
        <v>44128441</v>
      </c>
      <c r="C17" s="5" t="n">
        <v>44315941</v>
      </c>
      <c r="D17" s="5" t="n">
        <v>44132517</v>
      </c>
      <c r="E17" s="5" t="n">
        <v>44029347</v>
      </c>
    </row>
    <row r="18" spans="1:5">
      <c r="A18" s="4" t="s">
        <v>82</v>
      </c>
      <c r="B18" s="5" t="n">
        <v>45509192</v>
      </c>
      <c r="C18" s="5" t="n">
        <v>44315941</v>
      </c>
      <c r="D18" s="5" t="n">
        <v>45513268</v>
      </c>
      <c r="E18" s="5" t="n">
        <v>44029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3</v>
      </c>
      <c r="B1" s="2" t="s">
        <v>1</v>
      </c>
    </row>
    <row r="2" spans="1:3">
      <c r="B2" s="2" t="s">
        <v>2</v>
      </c>
      <c r="C2" s="2" t="s">
        <v>66</v>
      </c>
    </row>
    <row r="3" spans="1:3">
      <c r="A3" s="3" t="s">
        <v>84</v>
      </c>
    </row>
    <row r="4" spans="1:3">
      <c r="A4" s="4" t="s">
        <v>77</v>
      </c>
      <c r="B4" s="7" t="n">
        <v>1428395</v>
      </c>
      <c r="C4" s="7" t="n">
        <v>-411412</v>
      </c>
    </row>
    <row r="5" spans="1:3">
      <c r="A5" s="3" t="s">
        <v>85</v>
      </c>
    </row>
    <row r="6" spans="1:3">
      <c r="A6" s="4" t="s">
        <v>86</v>
      </c>
      <c r="B6" s="5" t="n">
        <v>182572</v>
      </c>
      <c r="C6" s="5" t="n">
        <v>404659</v>
      </c>
    </row>
    <row r="7" spans="1:3">
      <c r="A7" s="4" t="s">
        <v>41</v>
      </c>
      <c r="B7" s="5" t="n">
        <v>411603</v>
      </c>
      <c r="C7" s="4" t="s">
        <v>31</v>
      </c>
    </row>
    <row r="8" spans="1:3">
      <c r="A8" s="4" t="s">
        <v>87</v>
      </c>
      <c r="B8" s="5" t="n">
        <v>-4145036</v>
      </c>
      <c r="C8" s="5" t="n">
        <v>-2777501</v>
      </c>
    </row>
    <row r="9" spans="1:3">
      <c r="A9" s="4" t="s">
        <v>88</v>
      </c>
      <c r="B9" s="5" t="n">
        <v>1417870</v>
      </c>
      <c r="C9" s="4" t="s">
        <v>31</v>
      </c>
    </row>
    <row r="10" spans="1:3">
      <c r="A10" s="3" t="s">
        <v>89</v>
      </c>
    </row>
    <row r="11" spans="1:3">
      <c r="A11" s="4" t="s">
        <v>90</v>
      </c>
      <c r="B11" s="5" t="n">
        <v>-2205</v>
      </c>
      <c r="C11" s="5" t="n">
        <v>16428</v>
      </c>
    </row>
    <row r="12" spans="1:3">
      <c r="A12" s="4" t="s">
        <v>26</v>
      </c>
      <c r="B12" s="5" t="n">
        <v>-3125</v>
      </c>
      <c r="C12" s="5" t="n">
        <v>-1875</v>
      </c>
    </row>
    <row r="13" spans="1:3">
      <c r="A13" s="4" t="s">
        <v>36</v>
      </c>
      <c r="B13" s="5" t="n">
        <v>132742</v>
      </c>
      <c r="C13" s="5" t="n">
        <v>23767</v>
      </c>
    </row>
    <row r="14" spans="1:3">
      <c r="A14" s="4" t="s">
        <v>37</v>
      </c>
      <c r="B14" s="5" t="n">
        <v>452979</v>
      </c>
      <c r="C14" s="5" t="n">
        <v>927672</v>
      </c>
    </row>
    <row r="15" spans="1:3">
      <c r="A15" s="4" t="s">
        <v>91</v>
      </c>
      <c r="B15" s="5" t="n">
        <v>-124205</v>
      </c>
      <c r="C15" s="5" t="n">
        <v>-1818262</v>
      </c>
    </row>
    <row r="16" spans="1:3">
      <c r="A16" s="3" t="s">
        <v>92</v>
      </c>
    </row>
    <row r="17" spans="1:3">
      <c r="A17" s="4" t="s">
        <v>93</v>
      </c>
      <c r="B17" s="4" t="s">
        <v>31</v>
      </c>
      <c r="C17" s="5" t="n">
        <v>-626914</v>
      </c>
    </row>
    <row r="18" spans="1:3">
      <c r="A18" s="4" t="s">
        <v>94</v>
      </c>
      <c r="B18" s="4" t="s">
        <v>31</v>
      </c>
      <c r="C18" s="5" t="n">
        <v>854920</v>
      </c>
    </row>
    <row r="19" spans="1:3">
      <c r="A19" s="4" t="s">
        <v>95</v>
      </c>
      <c r="B19" s="4" t="s">
        <v>31</v>
      </c>
      <c r="C19" s="5" t="n">
        <v>211000</v>
      </c>
    </row>
    <row r="20" spans="1:3">
      <c r="A20" s="4" t="s">
        <v>96</v>
      </c>
      <c r="B20" s="4" t="s">
        <v>31</v>
      </c>
      <c r="C20" s="5" t="n">
        <v>439006</v>
      </c>
    </row>
    <row r="21" spans="1:3">
      <c r="A21" s="3" t="s">
        <v>97</v>
      </c>
    </row>
    <row r="22" spans="1:3">
      <c r="A22" s="4" t="s">
        <v>98</v>
      </c>
      <c r="B22" s="5" t="n">
        <v>1129575</v>
      </c>
      <c r="C22" s="5" t="n">
        <v>1167000</v>
      </c>
    </row>
    <row r="23" spans="1:3">
      <c r="A23" s="4" t="s">
        <v>99</v>
      </c>
      <c r="B23" s="5" t="n">
        <v>-150000</v>
      </c>
      <c r="C23" s="4" t="s">
        <v>31</v>
      </c>
    </row>
    <row r="24" spans="1:3">
      <c r="A24" s="4" t="s">
        <v>100</v>
      </c>
      <c r="B24" s="4" t="s">
        <v>31</v>
      </c>
      <c r="C24" s="5" t="n">
        <v>700000</v>
      </c>
    </row>
    <row r="25" spans="1:3">
      <c r="A25" s="4" t="s">
        <v>101</v>
      </c>
      <c r="B25" s="4" t="s">
        <v>31</v>
      </c>
      <c r="C25" s="5" t="n">
        <v>-750000</v>
      </c>
    </row>
    <row r="26" spans="1:3">
      <c r="A26" s="4" t="s">
        <v>102</v>
      </c>
      <c r="B26" s="5" t="n">
        <v>-750000</v>
      </c>
      <c r="C26" s="4" t="s">
        <v>31</v>
      </c>
    </row>
    <row r="27" spans="1:3">
      <c r="A27" s="4" t="s">
        <v>30</v>
      </c>
      <c r="B27" s="5" t="n">
        <v>-100000</v>
      </c>
      <c r="C27" s="4" t="s">
        <v>31</v>
      </c>
    </row>
    <row r="28" spans="1:3">
      <c r="A28" s="4" t="s">
        <v>103</v>
      </c>
      <c r="B28" s="5" t="n">
        <v>129575</v>
      </c>
      <c r="C28" s="5" t="n">
        <v>1117000</v>
      </c>
    </row>
    <row r="29" spans="1:3">
      <c r="A29" s="4" t="s">
        <v>104</v>
      </c>
      <c r="B29" s="5" t="n">
        <v>5370</v>
      </c>
      <c r="C29" s="5" t="n">
        <v>-262256</v>
      </c>
    </row>
    <row r="30" spans="1:3">
      <c r="A30" s="4" t="s">
        <v>105</v>
      </c>
      <c r="B30" s="5" t="n">
        <v>24717</v>
      </c>
      <c r="C30" s="5" t="n">
        <v>336370</v>
      </c>
    </row>
    <row r="31" spans="1:3">
      <c r="A31" s="4" t="s">
        <v>106</v>
      </c>
      <c r="B31" s="5" t="n">
        <v>30087</v>
      </c>
      <c r="C31" s="5" t="n">
        <v>74114</v>
      </c>
    </row>
    <row r="32" spans="1:3">
      <c r="A32" s="3" t="s">
        <v>107</v>
      </c>
    </row>
    <row r="33" spans="1:3">
      <c r="A33" s="4" t="s">
        <v>108</v>
      </c>
      <c r="B33" s="4" t="s">
        <v>31</v>
      </c>
      <c r="C33" s="4" t="s">
        <v>31</v>
      </c>
    </row>
    <row r="34" spans="1:3">
      <c r="A34" s="4" t="s">
        <v>109</v>
      </c>
      <c r="B34" s="4" t="s">
        <v>31</v>
      </c>
      <c r="C34" s="5" t="n">
        <v>3368380</v>
      </c>
    </row>
    <row r="35" spans="1:3">
      <c r="A35" s="4" t="s">
        <v>110</v>
      </c>
      <c r="B35" s="4" t="s">
        <v>31</v>
      </c>
      <c r="C35" s="5" t="n">
        <v>1500000</v>
      </c>
    </row>
    <row r="36" spans="1:3">
      <c r="A36" s="4" t="s">
        <v>111</v>
      </c>
      <c r="B36" s="4" t="s">
        <v>31</v>
      </c>
      <c r="C36"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9:16:46Z</dcterms:created>
  <dcterms:modified xmlns:dcterms="http://purl.org/dc/terms/" xmlns:xsi="http://www.w3.org/2001/XMLSchema-instance" xsi:type="dcterms:W3CDTF">2017-04-14T19:16:46Z</dcterms:modified>
</cp:coreProperties>
</file>